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princ"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Basis of presentation and pri_2" sheetId="24" state="visible" r:id="rId24"/>
    <sheet xmlns:r="http://schemas.openxmlformats.org/officeDocument/2006/relationships" name="Inventories, net (Tables)" sheetId="25" state="visible" r:id="rId25"/>
    <sheet xmlns:r="http://schemas.openxmlformats.org/officeDocument/2006/relationships" name="Property, plant and equipment_2"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Debt (Tables)" sheetId="31" state="visible" r:id="rId31"/>
    <sheet xmlns:r="http://schemas.openxmlformats.org/officeDocument/2006/relationships" name="Revenue Recognition (Tables)" sheetId="32" state="visible" r:id="rId32"/>
    <sheet xmlns:r="http://schemas.openxmlformats.org/officeDocument/2006/relationships" name="Net Income (loss) per share (Ta" sheetId="33" state="visible" r:id="rId33"/>
    <sheet xmlns:r="http://schemas.openxmlformats.org/officeDocument/2006/relationships" name="Equity (Tables)" sheetId="34" state="visible" r:id="rId34"/>
    <sheet xmlns:r="http://schemas.openxmlformats.org/officeDocument/2006/relationships" name="Segment Information (Tables)" sheetId="35" state="visible" r:id="rId35"/>
    <sheet xmlns:r="http://schemas.openxmlformats.org/officeDocument/2006/relationships" name="Business (Details)" sheetId="36" state="visible" r:id="rId36"/>
    <sheet xmlns:r="http://schemas.openxmlformats.org/officeDocument/2006/relationships" name="Basis of presentation and pri_3" sheetId="37" state="visible" r:id="rId37"/>
    <sheet xmlns:r="http://schemas.openxmlformats.org/officeDocument/2006/relationships" name="Inventories, net - Schedule of " sheetId="38" state="visible" r:id="rId38"/>
    <sheet xmlns:r="http://schemas.openxmlformats.org/officeDocument/2006/relationships" name="Property, plant and equipment_3" sheetId="39" state="visible" r:id="rId39"/>
    <sheet xmlns:r="http://schemas.openxmlformats.org/officeDocument/2006/relationships" name="Property, plant and equipment -" sheetId="40" state="visible" r:id="rId40"/>
    <sheet xmlns:r="http://schemas.openxmlformats.org/officeDocument/2006/relationships" name="Leases - Components of Lease Ex" sheetId="41" state="visible" r:id="rId41"/>
    <sheet xmlns:r="http://schemas.openxmlformats.org/officeDocument/2006/relationships" name="Leases - Supplemental Balance S" sheetId="42" state="visible" r:id="rId42"/>
    <sheet xmlns:r="http://schemas.openxmlformats.org/officeDocument/2006/relationships" name="Leases - Narrative (Details)" sheetId="43" state="visible" r:id="rId43"/>
    <sheet xmlns:r="http://schemas.openxmlformats.org/officeDocument/2006/relationships" name="Intangible assets - Schedule of" sheetId="44" state="visible" r:id="rId44"/>
    <sheet xmlns:r="http://schemas.openxmlformats.org/officeDocument/2006/relationships" name="Intangible assets - Finite-live" sheetId="45" state="visible" r:id="rId45"/>
    <sheet xmlns:r="http://schemas.openxmlformats.org/officeDocument/2006/relationships" name="Intangible assets - Narrative (" sheetId="46" state="visible" r:id="rId46"/>
    <sheet xmlns:r="http://schemas.openxmlformats.org/officeDocument/2006/relationships" name="Intangible assets - Goodwill Ro" sheetId="47" state="visible" r:id="rId47"/>
    <sheet xmlns:r="http://schemas.openxmlformats.org/officeDocument/2006/relationships" name="Fair value measurements - Fair " sheetId="48" state="visible" r:id="rId48"/>
    <sheet xmlns:r="http://schemas.openxmlformats.org/officeDocument/2006/relationships" name="Fair value measurements - Conti" sheetId="49" state="visible" r:id="rId49"/>
    <sheet xmlns:r="http://schemas.openxmlformats.org/officeDocument/2006/relationships" name="Fair value measurements - Addit" sheetId="50" state="visible" r:id="rId50"/>
    <sheet xmlns:r="http://schemas.openxmlformats.org/officeDocument/2006/relationships" name="Fair value measurements - Fai_2"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bt - Schedule (Details)" sheetId="56" state="visible" r:id="rId56"/>
    <sheet xmlns:r="http://schemas.openxmlformats.org/officeDocument/2006/relationships" name="Debt - Narrative (Details)" sheetId="57" state="visible" r:id="rId57"/>
    <sheet xmlns:r="http://schemas.openxmlformats.org/officeDocument/2006/relationships" name="Revenue Recognition - Narrative" sheetId="58" state="visible" r:id="rId58"/>
    <sheet xmlns:r="http://schemas.openxmlformats.org/officeDocument/2006/relationships" name="Revenue Recognition - Disaggreg" sheetId="59" state="visible" r:id="rId59"/>
    <sheet xmlns:r="http://schemas.openxmlformats.org/officeDocument/2006/relationships" name="Revenue Recognition - Performan" sheetId="60" state="visible" r:id="rId60"/>
    <sheet xmlns:r="http://schemas.openxmlformats.org/officeDocument/2006/relationships" name="Revenue Recognition - Remaining" sheetId="61" state="visible" r:id="rId61"/>
    <sheet xmlns:r="http://schemas.openxmlformats.org/officeDocument/2006/relationships" name="Revenue Recognition - Contract " sheetId="62" state="visible" r:id="rId62"/>
    <sheet xmlns:r="http://schemas.openxmlformats.org/officeDocument/2006/relationships" name="Revenue Recognition - Accounts " sheetId="63" state="visible" r:id="rId63"/>
    <sheet xmlns:r="http://schemas.openxmlformats.org/officeDocument/2006/relationships" name="Income taxes (Details)" sheetId="64" state="visible" r:id="rId64"/>
    <sheet xmlns:r="http://schemas.openxmlformats.org/officeDocument/2006/relationships" name="Net Income (loss) per share (De" sheetId="65" state="visible" r:id="rId65"/>
    <sheet xmlns:r="http://schemas.openxmlformats.org/officeDocument/2006/relationships" name="Equity - Narrative (Details)" sheetId="66" state="visible" r:id="rId66"/>
    <sheet xmlns:r="http://schemas.openxmlformats.org/officeDocument/2006/relationships" name="Equity - Schedule of Stock-base" sheetId="67" state="visible" r:id="rId67"/>
    <sheet xmlns:r="http://schemas.openxmlformats.org/officeDocument/2006/relationships" name="Equity - Changes in Accumulated" sheetId="68" state="visible" r:id="rId68"/>
    <sheet xmlns:r="http://schemas.openxmlformats.org/officeDocument/2006/relationships" name="Equity - Tax Effects Related to" sheetId="69" state="visible" r:id="rId69"/>
    <sheet xmlns:r="http://schemas.openxmlformats.org/officeDocument/2006/relationships" name="Segment Information - Narrative" sheetId="70" state="visible" r:id="rId70"/>
    <sheet xmlns:r="http://schemas.openxmlformats.org/officeDocument/2006/relationships" name="Segment Information - Reconcili" sheetId="71" state="visible" r:id="rId71"/>
    <sheet xmlns:r="http://schemas.openxmlformats.org/officeDocument/2006/relationships" name="Segment Information - Schedule "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37</t>
        </is>
      </c>
      <c r="C8" s="4" t="inlineStr">
        <is>
          <t xml:space="preserve"> </t>
        </is>
      </c>
    </row>
    <row r="9">
      <c r="A9" s="4" t="inlineStr">
        <is>
          <t>Entity Registrant Name</t>
        </is>
      </c>
      <c r="B9" s="4" t="inlineStr">
        <is>
          <t>EMERGENT BIO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2018</t>
        </is>
      </c>
      <c r="C11" s="4" t="inlineStr">
        <is>
          <t xml:space="preserve"> </t>
        </is>
      </c>
    </row>
    <row r="12">
      <c r="A12" s="4" t="inlineStr">
        <is>
          <t>Entity Address, Address Line One</t>
        </is>
      </c>
      <c r="B12" s="4" t="inlineStr">
        <is>
          <t>400 Professional Drive Suite 400</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9</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631-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B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9888218</v>
      </c>
    </row>
    <row r="28">
      <c r="A28" s="4" t="inlineStr">
        <is>
          <t>Entity Central Index Key</t>
        </is>
      </c>
      <c r="B28" s="4" t="inlineStr">
        <is>
          <t>000136764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Basis of presentation 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1, as filed with the SEC. All adjustments contained in the accompanying unaudited condensed consolidated financial statements are of a normal recurring nature and are necessary to present fairly the financial position of the Company as of September 30, 2022. Interim results are not necessarily indicative of results that may be expected for any other interim period or for an entire year. Going Concern As of September 30, 2022, there is $238.0 million outstanding on the revolver loan and $371.3 million on the term loan that matures in October 2023, which is within one year of the date that the consolidated financial statements are issued for the quarter ended September 30, 2022. The Company determined that there is substantial doubt about the Company’s ability to continue as a going concern within one year after the date that the financial statements are issued. This evaluation considered the potential mitigating effect of management’s plans that have not been fully implemented. Management may evaluate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The Company's plan to alleviate the substantial doubt includes amending its existing revolver loan and term loan that are due October 2023. While the Company is in the process of and expects to replace the current credit facility before it matures, management cannot make the assumption that it is probable that the Company will be able to obtain such debt refinancing on commercially reasonable terms or at all until the new credit facility is in place. The Company is currently working with its lenders and expects to refinance the credit facility with revised terms and conditions. The extent to which the Company will be able to affect such refinancing, replacement or maturity extension on terms that are favorable or at all is dependent on a number of uncertain factors, including then-prevailing credit and other market conditions, economic conditions, particularly in the pharmaceutical and biotechnology industry, disruptions or volatility caused by factors such as COVID-19, regional conflicts, inflation, and supply chain disruptions. In addition, rising interest rates could limit our ability to refinance our existing credit facility when it matures or cause us to pay higher interest rates upon refinancing. As the replacement of the Company’s current debt facility is conditional upon the execution of agreements with new or existing third parties, which are considered outside of the Company’s control, until such time as they are completed, the refinancing cannot be considered to be probable to occur as of the date of this report. The Condensed Consolidated Financial Statements have been prepared assuming the Company will continue as a going concern. The financial statements do not include any adjustments that might result from the outcome of this uncertainty. Significant accounting policies During the nine months ended September 30, 2022, there have been no significant changes to the Company's summary of significant accounting policies contained in the Company's Annual Report on Form 10-K for the year ended December 31, 2021, as filed with the SEC that have materially impacted the presentation of the Company's financial statements. During the nine months ended September 30, 2022 , the Company revised the reporting that the chief operating decision maker ("the CODM") reviews in order to assess Company performance. The CODM manages the business with a focus on two reportable segments: 1) Products segment consisting of the Government - MCM and Commercial business lines and 2) Services segment focused on CDMO. This change is further outlined in Note 14, "Segment information". Fair value measurements Separate disclosure is required for assets and liabilities measured at fair value on a recurring basis from those measured at fair value on a non-recurring basis. The Company has cash held in money market accounts (level 1) and time deposits (level 2), contingent purchase consideration (level 3) and interest rate swaps arrangements (level 2) that are measured at fair value on a recurring basis (Note 7, "Fair value measurements" and Note 8, "Derivative instruments and hedging activities"). On a non-recurring basis, the Company measures its long-lived assets as part of impairment evaluations using fair value measurements. Goodwill is allocated to the Company's reporting units, which are one level below its operating segments. The Company evaluates goodwill and other indefinite-lived intangible assets for impairment annually as of October 1 and earlier if an event or other circumstance indicates that the carrying value of the asset may not be recoverable.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re is an adverse change in the market relating to those related assets. The impairment test first requires a comparison of undiscounted future cash flows to the carrying value of the asset. Determining the need for a detailed impairment analysis requires the exercise of judgment about several business factors, including the timing of expected future cash flows and assumptions about the economic environment. As of September 30, 2022 and December 31, 2021, the Company had no other significant assets or liabilities that were measured at fair value. Recently issued accounting standards From time to time, new accounting pronouncements are issued by the Financial Accounting Standards Board (FASB) that the Company adopts as of the pronouncement's specified effective date. Unless otherwise discussed below, the Company does not believe that the adoption of recently issued standards have or may have a material impact on the consolidated financial statements or disclosures. Recently Adopted ASU 2020-04, Reference Rate Reform (Topic 848): Facilitation of the Effects of Reference Rate Reform on Financial Reporting In March 2020, the FASB issued Topic 848, which was further amended in January 2021. Topic 848 provides relief for impacted areas as it relates to impending reference rate reform. It contains optional expedients and exceptions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As of September 30, 2022, the Company adopted this ASU with no material impact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Inventories, net Inventories, net consisted of the following: September 30, 2022 December 31, 2021 Raw materials and supplies $ 277.4 $ 217.5 Work-in-process 138.3 95.8 Finished goods 130.6 37.5 Total inventories, net (1) $ 546.3 $ 350.8 (1) During the three months ended September 30, 2022, the Company acquired certain assets through an asset acquisition, the Transaction, and the related inventories of $84.8 million were included in our inventories balances as of September 30, 2022. Inventories, net is stated at the lower of cost or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Income Statement Disclosures [Abstract]</t>
        </is>
      </c>
      <c r="B3" s="4" t="inlineStr">
        <is>
          <t xml:space="preserve"> </t>
        </is>
      </c>
    </row>
    <row r="4">
      <c r="A4" s="4" t="inlineStr">
        <is>
          <t>Property, plant and equipment, net</t>
        </is>
      </c>
      <c r="B4" s="4" t="inlineStr">
        <is>
          <t>Property, plant and equipment, net Property, plant and equipment, net consisted of the following: September 30, 2022 December 31, 2021 Land and improvements $ 53.5 $ 52.1 Buildings, building improvements and leasehold improvements 321.9 269.7 Furniture and equipment 551.2 513.5 Software 65.3 60.7 Construction-in-progress 181.0 223.2 Property, plant and equipment, gross $ 1,172.9 $ 1,119.2 Less: Accumulated depreciation &amp; amortization (366.2) (319.1) Total property, plant and equipment, net $ 806.7 $ 800.1 As of September 30, 2022 and December 31, 2021 , construction-in-progress primarily included costs incurred related to construction to advance the Company's CDMO capabilities. Property, plant and equipment, net is stated at cost, less accumulated depreciation and amortization. During the nine months ended September 30, 2022, the Company recorded accelerated depreciation of $12.7 million reflecting a shortening of the useful life of certain property, plant and equipment which were to be used in the manufacturing process to fulfill the manufacturing services agreement with Janssen. For additional information related to the termination of the Agreement, refer to Note 10, "Revenue recogn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is the lessee for operating leases for offices, research and development facilities and manufacturing facilities. The Company determines if an arrangement is a lease at inception. Operating leases are included in right-of-use (ROU) assets and liabilities. For a discussion of lessor activities, see Note 10, "Revenue recognition". The components of lease expense were as follows: Three Months Ended September 30, Nine Months Ended September 30, 2022 2021 2022 2021 Operating lease cost: Amortization of right-of-use assets $ 1.4 $ 1.4 $ 4.2 $ 4.2 Interest on lease liabilities 0.3 0.3 0.8 1.0 Total operating lease cost $ 1.7 $ 1.7 $ 5.0 $ 5.2 Operating lease costs are reflected as components of cost of product sales, cost of contract development and manufacturing, research and development expense and selling, general and administrative expense. Supplemental balance sheet information related to lessee activities is as follows: (In millions, except lease term and discount rate) Balance Sheet Location September 30, 2022 December 31, 2021 Operating lease right-of-use assets Other assets $ 20.5 $ 28.3 Operating lease liabilities, current portion Other current liabilities 5.7 5.8 Operating lease liabilities Other liabilities 15.8 24.2 Total operating lease liabilities $ 21.5 $ 30.0 Operating leases: Weighted average remaining lease term (years) 5.9 7.0 Weighted average discount rate 4.0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The Company's intangible assets consist of products acquired via business combinations or asset acquisitions. The following table summarizes the Company's Intangible assets, net: September 30, 2022 December 31, 2021 Asset Type Estimated Life Cost Accumulated Amortization Net Cost Accumulated Amortization Net Products (1) 8-22 years $ 958.1 $ 235.4 $ 722.7 $ 798.0 $ 193.5 $ 604.5 CDMO 8 years 5.5 5.5 — 5.5 5.4 0.1 Total intangible assets $ 963.6 $ 240.9 $ 722.7 $ 803.5 $ 198.9 $ 604.6 (1) During the three months ended September 30, 2022, we acquired certain assets through asset acquisitions, and the related intangible assets were assigned to the "Products" asset type, of which $154.7 million was related to the Transaction. Amortization expense associated with the Company's intangible assets was recorded as follows: Three Months Ended September 30, Nine Months Ended September 30, 2022 2021 2022 2021 Amortization Expense $ 14.0 $ 14.5 $ 42.0 $ 44.5 As of September 30, 2022, the weighted average amortization period remaining for intangible assets was 11.4 years. The table below summarizes the changes in the carrying amount of the Company's goodwill balance: Goodwill, December 31, 2021 $ 224.9 Foreign currency translation adjustments — Goodwill, September 30, 2022 $ 224.9 The carrying amount of goodwill included accumulated impairments of $41.7 million as of September 30, 2022 and December 31, 2021, respectively. The Company has $224.9 million of total goodwill which is composed of our Products and Services segments. There is the risk of future impairments in our reporting units as any further deterioration in their performance compared to forecast, changes in order volumes or delivery schedules for major customers, as well as any changes in economic forecasts and expected recovery in the biopharmaceutical industry, may require the Company to complete additional impairment tests in future quarters and could result in the reporting unit’s fair value falling below carrying value in subsequent quarters. In the event the Company experiences factors that it believes indicate a decline in fair value, including negative changes to long-term growth rates or if discount rates increase, we may be required to record impairments of goodwill and other identified intangible assets. Further, if the composition of the Company’s reporting unit’s assets and liabilities were to change and result in an increase in the reporting unit’s carrying value, it could lead to additional impairment testing and further impairm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table below presents information about the Company's assets and liabilities that are regularly measured and carried at fair value and indicates the level within the fair value hierarchy of the valuation techniques the Company utilized to determine fair value: September 30, 2022 December 31, 2021 Total Level 1 Level 2 Level 3 Total Level 1 Level 2 Level 3 Assets: Money market accounts $ 25.3 $ 25.3 $ — $ — $ 152.4 $ 152.4 $ — $ — Time deposits 50.4 — 50.4 — 200.0 — 200.0 — Derivative instruments — — — — — — — — Total $ 75.7 $ 25.3 $ 50.4 $ — $ 352.4 $ 152.4 $ 200.0 $ — Liabilities: Contingent consideration $ 7.8 $ — $ — $ 7.8 $ 37.2 $ — $ — $ 37.2 Derivative instruments — — — — 6.1 — 6.1 — Total $ 7.8 $ — $ — $ 7.8 $ 43.3 $ — $ 6.1 $ 37.2 Contingent consideration Contingent consideration liabilities associated with business combinations are measured at fair value.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s in fair value for the contingent consideration liabilities related to the Company’s products are classified in the Company's statement of operations as cost of product sales. The table below is a reconciliation of the beginning and ending balance of the Company's contingent consideration liability: Liability for Contingent Consideration Balance at December 31, 2021 $ 37.2 Change in fair value 2.4 Settlements (31.8) Balance at September 30, 2022 $ 7.8 As of September 30, 2022 and December 31, 2021, the current portion of the contingent consideration liability was $3.5 million and $32.7 million, respectively, and was included in other current liabilities on the condensed consolidated balance sheets. The non-current portion of the contingent consideration liability is included in other liabilities on the condensed consolidated balance sheets. The recurring Level 3 fair value measurements for the Company's contingent consideration liability include the following significant unobservable inputs: Contingent Consideration Liability Fair Value as of September 30, 2022 Valuation Technique Unobservable Input Range Weighted Average Revenue milestone and royalty based 7.8 Discounted cash flow Discount rate 10.1% 10.1% Probability of payment 25% - 50% 40.0% Projected year of payment 2022 - 2028 2024 Derivative instruments Refer to Note 8, "Derivative instruments and hedging activities" for more information about the Company's derivative instruments. Non-variable rate debt As of September 30, 2022 and December 31, 2021, t he fair value of the Company's 3.875% Senior Unsecured Notes was $299.9 million and $433.3 million, respectively. The fair value was determined through market sources, which are level 2 inputs and directly observable. The carrying amounts of the Company’s other long-term variable interest rate debt arrangements approximate their fair values (see Note 9,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payments of variable interest rate debt associated with the Company's senior secured credit agreements. If current fair values of designated interest rate swaps remained static over the next twelve months, the Company would reclassify $9.0 million of net deferred gains from accumulated other comprehensive loss into the condensed consolidated statement of operations over the next twelve-month period. All outstanding cash flow hedges mature in October 2023. As of September 30, 2022, the Company had the following outstanding interest rate derivatives that were designated as cash flow hedges of interest rate risk: (in millions, except number of instruments) Number of Instruments Notional Interest rate swaps 7 $350.0 The table below presents the fair value of the Company’s derivative financial instruments designated as hedges as well as their classification on the balance sheets: Asset Derivatives Liability Derivatives September 30, 2022 December 31, 2021 September 30, 2022 December 31, 2021 Balance Sheet Location Fair Value Balance Sheet Location Fair Value Balance Sheet Location Fair Value Balance Sheet Location Fair Value Interest Rate Swaps Other Current Assets $ 8.9 Other Current Assets $ — Other Current Liabilities $ — Other Current Liabilities $ 4.5 Other Assets $ 0.4 Other Assets $ — Other Liabilities $ — Other Liabilities $ 1.6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table below presents the effect of cash flow hedge accounting on accumulated other comprehensive loss. Cumulative Amount of Gain/(Loss) Recognized in OCI on Derivatives Location of Loss Reclassified from Amount of Loss Reclassified from Accumulated OCL into Income (Loss) September 30, December 31, Accumulated OCL into Income (Loss) Nine Months Ended September 30, 2022 2021 2022 2021 Interest Rate Swaps $ 9.3 $ (6.1) Interest expense $ (1.9) $ (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onents of debt were as follows: September 30, 2022 December 31, 2021 Senior secured credit agreement - Term loan due 2023 $ 371.3 $ 396.6 Senior secured credit agreement - Revolver loan due 2023 238.0 — 3.875% Senior Unsecured Notes due 2028 450.0 450.0 Other 3.0 3.0 Total debt $ 1,062.3 $ 849.6 Current portion of long-term debt, net of debt issuance costs (21.2) (31.6) Unamortized debt issuance costs (9.0) (8.5) Non-current portion of debt $ 1,032.1 $ 809.4 As of September 30, 2022 and December 31, 2021 there was $238.0 million and no outstanding revolver balance, respectively. The Company classifies debt issuance costs associated with the revolver loan as other current assets and other assets on the Company's consolidated balance sheets. As of September 30, 2022, the Company had $4.1 million and $4.9 million of debt issuance costs associated with the revolver loan classified as other current assets and other assets, respectively. As of December 31, 2021, the Company had approximately $2.0 million and $1.6 million of debt issuance costs associated with the revolver loan that were classified as other current assets and other assets, respectively. 3.875% Senior Unsecured Notes due 2028 On August 7, 2020, the Company completed its offering of $450.0 million aggregate principal amount of 3.875% Senior Unsecured Notes due 2028 (the 2028 Notes) of which the majority of the net proceeds were used to pay down the Revolving Credit Facility (as defined below). Interest on the 2028 Notes is payable on February 15th and August 15th of each year until maturity, beginning on February 15, 2021. The 2028 Notes will mature on August 15, 2028. On or after August 15, 2023, the Company may redeem the 2028 Notes, in whole or in part, at the redemption prices set forth in the related Indenture, plus accrued and unpaid interest. Prior to August 15, 2023 the Company may redeem all or a portion of the 2028 Notes at a redemption price equal to 100% of the principal amount of the 2028 Notes plus a “make-whole” premium and accrued and unpaid interest. Prior to August 15, 2023, the Company may redeem up to 40% of the aggregate principal amount of the 2028 Notes using the net cash proceeds of certain equity offerings at the redemption price set forth in the related Indenture. Upon the occurrence of a change of control, the Company must offer to repurchase the 2028 Notes at a purchase price of 101% of the principal amount of such 2028 Notes plus accrued and unpaid interest. Negative covenants in the Indenture governing the 2028 Notes, among other things, limit the ability of the Company to incur indebtedness and liens, dispose of assets, make investments, enter into certain merger or consolidation transactions and make restricted payments. Senior secured credit agreement Also on August 7, 2020, the Company entered into a Second Amendment (the “Credit Agreement Amendment”) to its senior secured credit agreement, dated October 15, 2018, with multiple lending institutions relating to the Company’s senior secured credit facilities (the “Credit Agreement,” and as amended, the “Amended Credit Agreement”), consisting of a senior revolving credit facility (the “Revolving Credit Facility”) and senior term loan facility (the “Term Loan Facility,” and together with the Revolving Credit Facility, the “Senior Secured Credit Facilities”). The Credit Agreement Amendment amended, among other things, the definition of incremental facilities limit, the consolidated net leverage ratio financial covenant by increasing the maximum level, increased the permissible applicable margins based on the Company’s consolidated net leverage ratio and increased the commitment fee that the Company is required to pay in respect of the average daily unused commitments under the Revolving Credit Facility, depending on the Company’s consolidated net leverage ratio. The Amended Credit Agreement includes (i) a Revolving Credit Facility of $600.0 million and (ii) a Term Loan Facility with a principal amount of $450.0 million. The Company may request incremental term loan facilities or increases in the Revolving Credit Facility (each an "Incremental Loan") as long as certain requirements involving the Company's net leverage ratio will be maintained on a pro forma basis. Borrowings under the Revolving Credit Facility and the Term Loan Facility bear interest at a rate per annum equal to (a) a eurocurrency rate plus a margin ranging from 1.25% to 2.25% per annum, depending on the Company's consolidated net leverage ratio or (b) a base rate (which is the highest of the prime rate, the federal funds rate plus 0.50%, and a eurocurrency rate for an interest period of one month plus 1% plus a margin ranging from 0.25% to 1.25%, depending on the Company's consolidated net leverage ratio). The Company is required to make quarterly payments on the last business day of each calendar quarter under the Amended Credit Agreement for accrued and unpaid interest on the outstanding principal balance, based on the above interest rates. In addition, the Company is required to pay commitment fees ranging from 0.15% to 0.35% per annum, depending on the Company's consolidated net leverage ratio, for the average daily unused commitments under the Revolving Credit Facility. The Company is to repay the outstanding principal amount of the Term Loan Facility in quarterly installments on the last business day of each calendar quarter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on October 13, 2023. The Amended Credit Agreement also requires mandatory prepayments of the Term Loan Facility in the event the Company or its Subsidiaries (a) incur indebtedness not otherwise permitted under the Amended Credit Agreement or (b) receive cash proceeds in excess of $100.0 million during the term of the Credit Agreement from certain dispositions of property or from casualty events involving their property, subject to certain reinvestment rights. The financial covenants under the Amended Credit Agreement currently require the quarterly presentation of a minimum consolidated 12-month rolling debt service coverage ratio of 2.50 to 1.00, and a maximum consolidated net leverage ratio of 4.50 to 1.00 (subject to an increase to 5.00 to 1.00 for an applicable four quarter period, at the election of the Company, in connection with a permitted acquisition having an aggregate consideration in excess of $75.0 million). Negative covenants in the Amended Credit Agreement, among other things, limit the ability of the Company to incur indebtedness and liens, dispose of assets, make investments, enter into certain merger or consolidation transactions and make restricted payments. As of the date of these financial statements, the Company is in compliance with all affirmative and negativ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operates as two operating segments (Note 14, "Segment information " ). The Company's revenues disaggregated by the major sources were as follows: Three Months Ended September 30, 2022 Three Months Ended September 30, 2021 U.S. Government Non-U.S. Government Total U.S. Government Non-U.S. Government Total Product sales, net $ 33.4 $ 152.8 $ 186.2 $ 129.9 $ 140.6 $ 270.5 CDMO: Services — 36.2 36.2 — 112.6 112.6 Leases — 0.2 0.2 (86.0) 15.0 (71.0) Total CDMO $ — $ 36.4 $ 36.4 $ (86.0) $ 127.6 $ 41.6 Contracts and grants 16.4 1.0 17.4 16.3 0.6 16.9 Total revenues $ 49.8 $ 190.2 $ 240.0 $ 60.2 $ 268.8 $ 329.0 Nine Months Ended September 30, 2022 Nine Months Ended September 30, 2021 U.S. Non-U.S. Total U.S. Non-U.S. Total Product sales, net $ 255.0 $ 405.5 $ 660.5 $ 252.6 $ 337.0 $ 589.6 CDMO: Services — 90.7 90.7 — 283.7 283.7 Leases — 4.7 4.7 81.9 50.7 132.6 Total CDMO $ — $ 95.4 $ 95.4 $ 81.9 $ 334.4 $ 416.3 Contracts and grants 31.7 2.6 34.3 60.7 2.9 63.6 Total revenues $ 286.7 $ 503.5 $ 790.2 $ 395.2 $ 674.3 $ 1,069.5 Termination of manufacturing services agreement with Janssen Pharmaceuticals, Inc. On July 2, 2020, the Company, through its wholly-owned subsidiary, Emergent Manufacturing Operations Baltimore, LLC, entered into a manufacturing services agreement with Janssen, one of the Janssen Pharmaceutical Companies of Johnson &amp; Johnson, for large-scale drug substance manufacturing of Johnson &amp; Johnson’s investigational SARS-CoV-2 vaccine, Ad26.COV2-S, recombinant based on the AdVac technology (the “Product”). On June 6, 2022, the Company provided to Janssen a notice (the “Notice”) of material breach of the Agreement for, among other things, failure by Janssen (i) to provide the Company the requisite forecasts of the required quantity of Product to be purchased by Janssen under the Agreement and (ii) to confirm Janssen’s intent to not purchase the requisite minimum quantity of the Product pursuant to the Agreement and instead, wind-down the Agreement ahead of fulfilling these minimum requirements. Later on June 6, 2022, the Company received from Janssen a purported written notice of termination (the “Janssen Notice”) of the Agreement for asserted material breaches of the Agreement by the Company, including alleged failure by the Company to perform its obligations in compliance with current good manufacturing practices ("cGMP") or other applicable laws and regulations and alleged failure by the Company to supply Janssen with the Product. Janssen alleged that the Company’s breaches were not curable and that, therefore, termination of the Agreement would be effective as of July 6, 2022. The Company disputes Janssen's assertions and allegations, including Janssen's ability to effect termination pursuant to the Janssen Notice. The Company and Janssen disagree on the monetary amounts that are due to the Company as a result of termination by any means. The Company believes the amounts due to the Company include, but are not limited to, compensation for services provided, reimbursement for raw materials purchased and non-cancelable orders, and fees for early termination. Janssen has alleged that no additional amount is due to the Company and that the Company should pay Janssen an unspecified amount as a result of the Company's alleged failure to perform under the Agreement. The Company has not recorded any contingent liabilities related to Janssen's allegations as the Company believes they are without merit and intends to vigorously defend the Company's position during the dispute resolution process including through mediation and/or arbitration. During the three months ended September 30, 2022, there were no impacts on previously recognized revenue or depreciation related to the conclusion of the Agreement. As of September 30, 2022, the Company has no billed or unbilled net accounts receivable related to the Agreement. The Company has $131.0 million of raw materials inventory recorded in its condensed consolidated balance sheet as of September 30, 2022, representing materials purchased for the Agreement which Janssen has not reimbursed. The Company evaluated the net realizable value of this inventory as of September 30, 2022, concluding that because the Agreement specifies the Company is entitled to, among other things, reimbursement of raw materials and non-cancelable orders in the event of a contract termination for any reason, the Company is entitled to payment from Janssen for these raw materials. Therefore, this inventory remains an asset on the condensed consolidated balance sheet as of September 30, 2022. Additionally, the Company has an immaterial amount of non-cancelable orders as of September 30, 2022 which have not been received and Janssen has not reimbursed. The Company also recorded approximately $13.6 million to other assets, which relates to termination penalties and certain inventory related items. BARDA COVID-19 Development Public-Private Partnership In 2020, the Company announced the issuance of a task order under its existing Center for Innovation in Advanced Development and Manufacturing ("CIADM") agreement with BARDA for COVID-19 vaccine development and manufacturing (the "BARDA COVID-19 Development Public Private Partnership"). The BARDA COVID-19 Development Public Private Partnership is considered a lease and is accounted for under ASC 842. The initial task order had a contract value of up to $628.2 million and included the reservation of manufacturing capacity and accelerated expansion of fill/finish capacity valued at $542.7 million and $85.5 million, respectively. Subsequently, the task order was expanded to include incremental capital activities which increased the value to $650.8 million. On November 1, 2021, the Compa ny and BARDA mutually agreed to the completion of the Company's CIADM contract and associated task orders, including the BARDA COVID-19 Development Public Private Partnership. The Company did not recognize lease revenues under this arrangement during the three and nine months ended September 30, 2022. During the three and nine months ended September 30, 2021, the Company reversed lease revenues of $86.0 million and recognized lease revenues of $81.9 million, respectively, related to this arrangement. CDMO operating leases Certain multi-year CDMO service arrangements with commercial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remaining term on the Company's operating lease components approximates 2.5 years. The Company utilizes a cost-plus model to determine the stand-alone selling price of the lease component to allocate contract consideration between the lease and non-lease components . Excluding future amounts related to the Janssen Agreement as discussed above, the Company estimates future operating lease revenues to be $0.2 million in the remainder of 2022, $5.1 million in 2023, $0.9 million in 2024, $0.9 million in 2025 and $2.7 million in years beyon d 2025. Transaction price allocated to remaining performance obligations As of September 30, 2022, the Company has future contract value on unsatisfied performance obligations of approximately $453.9 million associated with all arrangements entered into by the Company. The Company expects to recognize a majority of the $453.9 million of unsatisfied performance obligations within the next 24 months. The amount and timing of revenue recognition for unsatisfied performance obligations can change. The future revenues associat 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e Company does not currently have a contractual right to bill, to be contract assets. As of September 30, 2022 and December 31, 2021, the Company had $33.9 million and $21.5 million, respectively, of contract assets recorded within accounts receivable, net on the condensed consolidated balance sheets. Contract liabilities When performance obligations are not transferred to a customer at the end of a reporting period, cash received associated with amounts allocated to those performance obligations is reflected as contract liabilities on the condensed consolidated balance sheets and is deferred until control of these performance obligations is transferred to the customer. The following table presents the roll forward of the contract liability balances: December 31, 2021 $ 16.4 Deferral of revenue 30.4 Revenue recognized (16.5) September 30, 2022 $ 30.3 As of September 30, 2022 and December 31, 2021, the current portion of contract liabilities was $24.8 million and $11.7 million, respectively, and was included in other current liabilities on the balance sheet. Accounts receivable Accounts receivable, including unbilled accounts receivable contract assets, consist of the following: September 30, 2022 December 31, 2021 Billed, net $ 119.0 $ 224.9 Unbilled 72.3 49.8 Total accounts receivable, net $ 191.3 $ 274.7 As of September 30, 2022 and December 31, 2021, the allowances for doubtful accounts was $0.7 million and $3.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stimated effective annual tax rate as of September 30, 2022 and 2021 for the years ended December 31, 2022 and 2021, excluding the impact of discrete adjustments, was 3% and 24%, respectively . The decrease in the estimated effective annual tax rate is primarily due to decreased profitability, the impact of certain permanent adjustments, and a valuation allowance charge. The Company recorded discrete tax benefits of $10.9 million and $10.3 million for the three and nine months ended September 30, 2022, respectively, and $1.7 million and $7.2 million, for the three and nine months ended September 30, 2021, respectively. The discrete tax benefit in 2022 was primarily due to return to provision adjustments and the benefit of the release of an indemnified uncertain tax position offset by share-based compensation activity. The net discrete benefits in 2021 were primarily due to share-based compensation activity. The Company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the Company considers the scheduled reversal of deferred tax liabilities and assets, available taxes in carryback periods, tax planning strategies and projected future taxable income in making this assessment. As of September 30, 2022, the Company determined that it was more likely than not that deferred tax assets in the U.S. would not be realized due to reductions in estimates of future profitability in the U.S. Accordingly, the Company recorded a provision of $19.2 million associated with the establishment of a valuation allowance on thos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0.9</v>
      </c>
      <c r="C3" s="6" t="n">
        <v>576.1</v>
      </c>
    </row>
    <row r="4">
      <c r="A4" s="4" t="inlineStr">
        <is>
          <t>Restricted cash</t>
        </is>
      </c>
      <c r="B4" s="7" t="n">
        <v>0.1</v>
      </c>
      <c r="C4" s="7" t="n">
        <v>0.2</v>
      </c>
    </row>
    <row r="5">
      <c r="A5" s="4" t="inlineStr">
        <is>
          <t>Accounts receivable, net</t>
        </is>
      </c>
      <c r="B5" s="7" t="n">
        <v>191.3</v>
      </c>
      <c r="C5" s="7" t="n">
        <v>274.7</v>
      </c>
    </row>
    <row r="6">
      <c r="A6" s="4" t="inlineStr">
        <is>
          <t>Inventories, net</t>
        </is>
      </c>
      <c r="B6" s="7" t="n">
        <v>546.3</v>
      </c>
      <c r="C6" s="7" t="n">
        <v>350.8</v>
      </c>
    </row>
    <row r="7">
      <c r="A7" s="4" t="inlineStr">
        <is>
          <t>Prepaid expenses and other current assets</t>
        </is>
      </c>
      <c r="B7" s="7" t="n">
        <v>139.9</v>
      </c>
      <c r="C7" s="7" t="n">
        <v>70.3</v>
      </c>
    </row>
    <row r="8">
      <c r="A8" s="4" t="inlineStr">
        <is>
          <t>Total current assets</t>
        </is>
      </c>
      <c r="B8" s="7" t="n">
        <v>1118.5</v>
      </c>
      <c r="C8" s="7" t="n">
        <v>1272.1</v>
      </c>
    </row>
    <row r="9">
      <c r="A9" s="4" t="inlineStr">
        <is>
          <t>Property, plant and equipment, net</t>
        </is>
      </c>
      <c r="B9" s="7" t="n">
        <v>806.7</v>
      </c>
      <c r="C9" s="7" t="n">
        <v>800.1</v>
      </c>
    </row>
    <row r="10">
      <c r="A10" s="4" t="inlineStr">
        <is>
          <t>Intangible assets, net</t>
        </is>
      </c>
      <c r="B10" s="7" t="n">
        <v>722.7</v>
      </c>
      <c r="C10" s="7" t="n">
        <v>604.6</v>
      </c>
    </row>
    <row r="11">
      <c r="A11" s="4" t="inlineStr">
        <is>
          <t>Goodwill</t>
        </is>
      </c>
      <c r="B11" s="7" t="n">
        <v>224.9</v>
      </c>
      <c r="C11" s="7" t="n">
        <v>224.9</v>
      </c>
    </row>
    <row r="12">
      <c r="A12" s="4" t="inlineStr">
        <is>
          <t>Other assets</t>
        </is>
      </c>
      <c r="B12" s="7" t="n">
        <v>35.7</v>
      </c>
      <c r="C12" s="7" t="n">
        <v>57.3</v>
      </c>
    </row>
    <row r="13">
      <c r="A13" s="4" t="inlineStr">
        <is>
          <t>Total assets</t>
        </is>
      </c>
      <c r="B13" s="7" t="n">
        <v>2908.5</v>
      </c>
      <c r="C13" s="5" t="n">
        <v>2959</v>
      </c>
    </row>
    <row r="14">
      <c r="A14" s="3" t="inlineStr">
        <is>
          <t>Current liabilities:</t>
        </is>
      </c>
      <c r="B14" s="4" t="inlineStr">
        <is>
          <t xml:space="preserve"> </t>
        </is>
      </c>
      <c r="C14" s="4" t="inlineStr">
        <is>
          <t xml:space="preserve"> </t>
        </is>
      </c>
    </row>
    <row r="15">
      <c r="A15" s="4" t="inlineStr">
        <is>
          <t>Accounts payable</t>
        </is>
      </c>
      <c r="B15" s="7" t="n">
        <v>103.8</v>
      </c>
      <c r="C15" s="7" t="n">
        <v>128.9</v>
      </c>
    </row>
    <row r="16">
      <c r="A16" s="4" t="inlineStr">
        <is>
          <t>Accrued expenses</t>
        </is>
      </c>
      <c r="B16" s="7" t="n">
        <v>35.9</v>
      </c>
      <c r="C16" s="7" t="n">
        <v>51.7</v>
      </c>
    </row>
    <row r="17">
      <c r="A17" s="4" t="inlineStr">
        <is>
          <t>Accrued compensation</t>
        </is>
      </c>
      <c r="B17" s="7" t="n">
        <v>82.5</v>
      </c>
      <c r="C17" s="7" t="n">
        <v>88.7</v>
      </c>
    </row>
    <row r="18">
      <c r="A18" s="4" t="inlineStr">
        <is>
          <t>Debt, current portion</t>
        </is>
      </c>
      <c r="B18" s="7" t="n">
        <v>21.2</v>
      </c>
      <c r="C18" s="7" t="n">
        <v>31.6</v>
      </c>
    </row>
    <row r="19">
      <c r="A19" s="4" t="inlineStr">
        <is>
          <t>Other current liabilities</t>
        </is>
      </c>
      <c r="B19" s="5" t="n">
        <v>25</v>
      </c>
      <c r="C19" s="7" t="n">
        <v>72.90000000000001</v>
      </c>
    </row>
    <row r="20">
      <c r="A20" s="4" t="inlineStr">
        <is>
          <t>Total current liabilities</t>
        </is>
      </c>
      <c r="B20" s="7" t="n">
        <v>268.4</v>
      </c>
      <c r="C20" s="7" t="n">
        <v>373.8</v>
      </c>
    </row>
    <row r="21">
      <c r="A21" s="4" t="inlineStr">
        <is>
          <t>Debt, net of current portion</t>
        </is>
      </c>
      <c r="B21" s="7" t="n">
        <v>1032.1</v>
      </c>
      <c r="C21" s="7" t="n">
        <v>809.4</v>
      </c>
    </row>
    <row r="22">
      <c r="A22" s="4" t="inlineStr">
        <is>
          <t>Deferred tax liability</t>
        </is>
      </c>
      <c r="B22" s="7" t="n">
        <v>113.8</v>
      </c>
      <c r="C22" s="7" t="n">
        <v>94.90000000000001</v>
      </c>
    </row>
    <row r="23">
      <c r="A23" s="4" t="inlineStr">
        <is>
          <t>Other liabilities</t>
        </is>
      </c>
      <c r="B23" s="7" t="n">
        <v>44.9</v>
      </c>
      <c r="C23" s="7" t="n">
        <v>61.9</v>
      </c>
    </row>
    <row r="24">
      <c r="A24" s="4" t="inlineStr">
        <is>
          <t>Total liabilities</t>
        </is>
      </c>
      <c r="B24" s="7" t="n">
        <v>1459.2</v>
      </c>
      <c r="C24" s="5" t="n">
        <v>1340</v>
      </c>
    </row>
    <row r="25">
      <c r="A25" s="3" t="inlineStr">
        <is>
          <t>Stockholders' equity:</t>
        </is>
      </c>
      <c r="B25" s="4" t="inlineStr">
        <is>
          <t xml:space="preserve"> </t>
        </is>
      </c>
      <c r="C25" s="4" t="inlineStr">
        <is>
          <t xml:space="preserve"> </t>
        </is>
      </c>
    </row>
    <row r="26">
      <c r="A26" s="4" t="inlineStr">
        <is>
          <t>Preferred stock, $0.001 par value; 15.0 shares authorized, no shares issued or outstanding</t>
        </is>
      </c>
      <c r="B26" s="5" t="n">
        <v>0</v>
      </c>
      <c r="C26" s="5" t="n">
        <v>0</v>
      </c>
    </row>
    <row r="27">
      <c r="A27" s="4" t="inlineStr">
        <is>
          <t>Common stock, $0.001 par value; 200.0 shares authorized, 55.5 and 55.1 shares issued; 49.9 and 51.3 shares outstanding, respectively</t>
        </is>
      </c>
      <c r="B27" s="7" t="n">
        <v>0.1</v>
      </c>
      <c r="C27" s="7" t="n">
        <v>0.1</v>
      </c>
    </row>
    <row r="28">
      <c r="A28" s="4" t="inlineStr">
        <is>
          <t>Treasury stock, at cost, 5.6 and 3.8 common shares, respectively</t>
        </is>
      </c>
      <c r="B28" s="7" t="n">
        <v>-227.7</v>
      </c>
      <c r="C28" s="7" t="n">
        <v>-152.2</v>
      </c>
    </row>
    <row r="29">
      <c r="A29" s="4" t="inlineStr">
        <is>
          <t>Additional paid-in capital</t>
        </is>
      </c>
      <c r="B29" s="7" t="n">
        <v>860.1</v>
      </c>
      <c r="C29" s="7" t="n">
        <v>829.4</v>
      </c>
    </row>
    <row r="30">
      <c r="A30" s="4" t="inlineStr">
        <is>
          <t>Accumulated other comprehensive loss, net</t>
        </is>
      </c>
      <c r="B30" s="7" t="n">
        <v>-5.2</v>
      </c>
      <c r="C30" s="7" t="n">
        <v>-16.1</v>
      </c>
    </row>
    <row r="31">
      <c r="A31" s="4" t="inlineStr">
        <is>
          <t>Retained earnings</t>
        </is>
      </c>
      <c r="B31" s="5" t="n">
        <v>822</v>
      </c>
      <c r="C31" s="7" t="n">
        <v>957.8</v>
      </c>
    </row>
    <row r="32">
      <c r="A32" s="4" t="inlineStr">
        <is>
          <t>Total stockholders' equity</t>
        </is>
      </c>
      <c r="B32" s="7" t="n">
        <v>1449.3</v>
      </c>
      <c r="C32" s="5" t="n">
        <v>1619</v>
      </c>
    </row>
    <row r="33">
      <c r="A33" s="4" t="inlineStr">
        <is>
          <t>Total liabilities and stockholders' equity</t>
        </is>
      </c>
      <c r="B33" s="6" t="n">
        <v>2908.5</v>
      </c>
      <c r="C33" s="8" t="n">
        <v>2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presents the calculation of basic and diluted net income (loss) per share: Three Months Ended September 30, Nine Months Ended September 30, 2022 2021 2022 2021 Numerator: Net income (loss) $ (75.7) $ (32.7) $ (135.8) $ 41.6 Denominator: Weighted-average number of shares—basic 49.9 53.7 50.2 53.6 Dilutive securities—equity awards — — — 0.7 Weighted-average number of shares—diluted 49.9 53.7 50.2 54.3 Net income (loss) per share - basic $ (1.52) $ (0.61) $ (2.71) $ 0.78 Net income (loss) per share - diluted $ (1.52) $ (0.61) $ (2.71) $ 0.77 Basic net income (loss) per share is computed by dividing net income (loss) by the weighted average number of shares of common stock outstanding during the period. Diluted net income (loss) per share is computed using the treasury method by dividing net income (loss) by the weighted average number of shares of common stock outstanding during the period, adjusted for the potential dilutive effect of other securities if such securities were converted or exercised and are not anti-dilutive. No adjustment for the potential dilutive effect of dilutive securities is reported for the three and nine months ended September 30, 2022 as the effect would have been anti-dilutive due to the Company's net loss. In certain instances, awards may be anti-dilutive even if the average market price exceeds the exercise price when the sum of the assumed proceeds exceeds the difference between the market price and the exercise price. The following table presents the share-based awards that are not considered in the diluted income (loss) per share calculation generally because the exercise price of the awards was greater than the average per share closing price during the three and nine months ended September 30, 2022 and 2021: Three Months Ended September 30, Nine Months Ended September 30, 2022 2021 2022 2021 Anti-dilutive stock awards 3.3 1.4 2.6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 xml:space="preserve">Equity Repurchase programs On November 11, 2021, the Company announced that its Board of Directors authorized management to repurchase up to an aggregate of $250.0 million of Common Stock under a board-approved Share Repurchase Program, of which $187.9 million has been utilized to purchase 4.4 million shares as of September 30, 2022. During the three months ended September 30, 2022, there were no shares repurchased. During the nine months ended September 30, 2022, the Company has utilized $75.5 million to purchase 1.8 million shares. The Share Repurchase Program does not obligate the Company to acquire any specific number of shares. Repurchased shares will be available for use in connection with the Company's stock plans and for other corporate purposes. Share-based compensation During the nine months ended September 30, 2022, the Company granted stock options to purchase 0.7 million shares of common stock and 1.5 million restricted and performance stock units under the Emergent BioSolutions Inc. Stock Incentive Plan. Typically, the stock option and restricted stock unit grants vest over three equal annual installments beginning on the day prior to the anniversary of the grant date. The performance stock units settle in stock at the end of the three-year performance period based on the Company's results compared to the performance criteria. Share-based compensation expense was recorded in the following financial statement line items: Three Months Ended September 30, Nine Months Ended September 30, 2022 2021 2022 2021 Cost of product sales $ 1.8 $ 1.3 $ 5.4 $ 4.5 Cost of CDMO 0.4 0.3 1.4 0.8 Research and development 1.3 1.4 3.9 4.5 Selling, general and administrative 7.7 7.4 22.7 22.5 Total share-based compensation expense $ 11.2 $ 10.4 $ 33.4 $ 32.3 Accumulated other comprehensive loss, net of tax The following table includes changes in accumulated other comprehensive loss, net of tax by component: Defined Benefit Pension Plan Derivative Instruments Foreign Currency Translation Adjustments Total Balance, December 31, 2021 $ (4.0) $ (4.5) $ (7.6) $ (16.1) Other comprehensive income (loss) before reclassifications — 9.4 (0.4) 9.0 Amounts reclassified from accumulated other comprehensive loss — 1.9 — 1.9 Net current period other comprehensive income (loss) — 11.3 (0.4) 10.9 Balance, September 30, 2022 $ (4.0) $ 6.8 $ (8.0) $ (5.2) Balance, June 30, 2022 $ (4.0) $ 4.6 $ (6.7) $ (6.1) Other comprehensive income (loss) before reclassifications — 2.6 (1.3) 1.3 Amounts reclassified from accumulated other comprehensive loss — (0.4) — (0.4) Net current period other comprehensive income (loss) — 2.2 (1.3) 0.9 Balance, September 30, 2022 $ (4.0) $ 6.8 $ (8.0) $ (5.2) Balance, December 31, 2020 $ (7.7) $ (11.0) $ (6.6) $ (25.3) Other comprehensive loss before reclassifications — (0.7) (1.4) (2.1) Amounts reclassified from accumulated other comprehensive loss — 4.3 — 4.3 Net current period other comprehensive income (loss) — 3.6 (1.4) 2.2 Balance, September 30, 2021 $ (7.7) $ (7.4) $ (8.0) $ (23.1) Balance, June 30, 2021 $ (7.7) $ (6.4) $ (8.3) $ (22.4) Other comprehensive income (loss) before reclassifications — (2.3) 0.3 (2.0) Amounts reclassified from accumulated other comprehensive loss — 1.3 — 1.3 Net current period other comprehensive income (loss) — (1.0) 0.3 (0.7) Balance, September 30, 2021 $ (7.7) $ (7.4) $ (8.0) $ (23.1) The tables below present the tax effects related to each component of other comprehensive income (loss): Three Months Ended September 30, 2022 2021 Pretax Tax Expense Net of tax Pretax Tax Expense Net of tax Derivative instruments $ 3.0 $ (0.8) $ 2.2 $ 1.3 $ (2.3) $ (1.0) Foreign currency translation adjustments 0.1 (1.4) (1.3) 0.3 — 0.3 Total adjustments $ 3.1 $ (2.2) $ 0.9 $ 1.6 $ (2.3) $ (0.7) Nine Months Ended September 30, 2022 2021 Pretax Tax Expense Net of tax Pretax Tax Expense Net of tax Derivative instruments $ 15.4 $ (4.1) $ 11.3 $ 4.9 $ (1.3) $ 3.6 Foreign currency translation adjustments 2.1 (2.5) (0.4) (1.4) — (1.4) Total adjustments $ 17.5 $ (6.6) $ 10.9 $ 3.5 $ (1.3)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The Company reports segment information based on the internal reporting used by management for making decisions and assessing performance. During the first quarter of 2022, the Company revised the reporting that the CODM reviews in order to assess Company performance. The CODM manages the business with a focus on two reportable segments: 1) Products segment consisting of the Government - MCM and Commercial business lines and 2) Services segment focused on CDMO. The Company evaluates the performance of these reportable segments based on revenue and adjusted gross margin. Segment revenue includes external customer sales, but it does not include inter-segment services. Adjusted gross margin for each segment is segment revenue less segment cost of sales reduced for significant one-time events. We do not allocate research and development, selling, general and administrative costs, amortization of intangibles assets, interest and other income (expense) or taxes to operating segments in the management reporting reviewed by the CODM. The accounting policies for segment reporting are the same as for the Company as a whole. The Company has recast the related historical information for consistency. The following tables include segment revenues and a reconciliation of the Company's segment adjusted gross margin to the condensed consolidated statement of operations for each of the Company's reporting segments: Three Months Ended September 30, 2022 Three Months Ended September 30, 2021 Products Services Other Consolidated Products Services (1) Other Consolidated Revenues $ 186.2 $ 36.4 $ 17.4 $ 240.0 $ 270.5 $ 41.6 $ 16.9 $ 329.0 Less: Contracts and grants revenue — — (17.4) (17.4) — — (16.9) (16.9) Cost of product sales (85.5) — — (85.5) (103.2) — — (103.2) Cost of CDMO — (63.1) — (63.1) — (114.3) — (114.3) Gross margin 100.7 (26.7) — 74.0 167.3 (72.7) — 94.6 Changes in fair value of contingent consideration 0.6 — — 0.6 0.9 — — 0.9 Adjusted gross margin $ 101.3 $ (26.7) $ — $ 74.6 $ 168.2 $ (72.7) $ — $ 95.5 (1) Services revenue and Services adjusted gross margin for the three months ended September 30, 2021 includes the impact of the reversal of $86.0 million of CDMO leases revenues related to the BARDA COVID-19 Development Public Private Partnership which ended in November 2021. Nine Months Ended September 30, 2022 Nine Months Ended September 30, 2021 Products Services Other Consolidated Products Services (1) Other Consolidated Revenues $ 660.5 $ 95.4 $ 34.3 $ 790.2 $ 589.6 $ 416.3 $ 63.6 $ 1,069.5 Less: Contracts and grants revenue — — (34.3) (34.3) — — (63.6) (63.6) Cost of product sales (256.8) — — (256.8) (237.0) — — (237.0) Cost of CDMO — (217.5) — (217.5) — (307.6) — (307.6) Gross margin 403.7 (122.1) — 281.6 352.6 108.7 — 461.3 Changes in fair value of contingent consideration 2.4 — — 2.4 2.6 — — 2.6 Adjusted gross margin $ 406.1 $ (122.1) $ — $ 284.0 $ 355.2 $ 108.7 $ — $ 463.9 (1) Services revenue and Services adjusted gross margin for the nine months ended September 30, 2021 includes the impact of $81.9 million of CDMO leases revenues related to the BARDA COVID-19 Development Public Private Partnership which ended in November 2021. The following table includes depreciation expense for each segment: Three Months Ended September 30, Nine Months Ended September 30, 2022 2021 2022 2021 Depreciation: Products $ 11.5 $ 5.0 $ 25.6 $ 20.9 Services 5.6 8.4 34.2 21.3 Other 3.3 1.0 5.7 4.3 Total $ 20.4 $ 14.4 $ 65.5 $ 46.5 The Company manages its assets on a total company basis, not by operating segment, as the Company's operating assets are shared or commingled. Therefore, the Company's CODM does not regularly review any asset information by operating segment and, accordingly, the Company does not report asset information by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and shareholder litiga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April 20, 2021, May 14, 2021, and June 2, 2021, putative class action lawsuits were filed against the Company and certain of its current and former senior officers in the United States District Court for the District of Maryland on behalf of purchasers of the Company’s common stock, seeking to pursue remedies under the Securities Exchange Act of 1934. These complaints were filed by Palm Tran, Inc. – Amalgamated Transit Union Local 1577 Pension Plan; Alan I. Roth; and Stephen M. Weiss, respectively. The complaints allege, among other things, that the defendants made false and misleading statements about the Company's manufacturing capabilities with respect to COVID-19 vaccine bulk drug substance (referred to herein as "CDMO Manufacturing Capabilities"). These cases were consolidated on December 23, 2021, under the caption In re Emergent BioSolutions Inc. Securities Litigation , No. 8:21-cv-00955-PWG (the "Federal Securities Class Action"). The Lead Plaintiffs in the consolidated matter are Nova Scotia Health Employees’ Pension Plan and The City of Fort Lauderdale Police &amp; Firefighters’ Retirement System. The defendants filed a motion to dismiss on May 19, 2022 and the Lead Plaintiff filed an opposition to that motion on July 19, 2022. The defendants believe that the allegations in the complaints are without merit and intend to defend the matters vigorously. Given the uncertainty of litigation, the preliminary stage of the cases, and the legal standards that must be met for, among other things, class certification and success on the merits, the Company cannot reasonably estimate the possible loss or range of loss, if any, that may result from the consolidated action. On June 29, 2021, Lincolnshire Police Pension Fund (“Lincolnshire”), and on August 16, 2021, Pooja Sayal, filed putative shareholder derivative lawsuits in the United States District Court for the District of Maryland on behalf of the Company against certain of the Company's current and former officers and directors for breach of fiduciary duties, waste of corporate assets, and unjust enrichment, each allegation related to the CDMO Manufacturing Capabilities. In addition to monetary damages, the complaints seek the implementation of multiple corporate governance and internal policy changes. On November 16, 2021, the cases were consolidated under the caption In re Emergent BioSolutions Inc. Stockholder Derivative Litigation, Master Case No. 8:21-cv-01595-PWG. On January 3, 2022, the Lincolnshire complaint was designated as the operative complaint in the consolidated action. On April 13, 2022 the Court approved the parties joint stipulation to and stay of the proceedings and discovery until the close of fact discovery in the Federal Securities Class Action. The defendants believe that the allegations in the complaints are without merit and intend to defend the matter vigorously. On September 15, 2021, September 16, 2021 and November 12, 2021, putative shareholder derivative lawsuits were filed by Chang Kyum Kim, Mark Nevins and Employees Retirement System of the State of Rhode Island, North Collier Fire Control and Rescue District Firefighters Pension Plan, and Pembroke Pines Firefighters &amp; Police Officers Pension Fund, respectively, in The Court of Chancery of the State of Delaware on behalf of the Company against certain of its current and former officers and directors for breach of fiduciary duties, unjust enrichment and insider trading, each allegation related to the CDMO Manufacturing Capabilities. In addition to monetary damages, the complaints seek the implementation of multiple corporate governance and internal policy changes. On February 2, 2022, the cases were consolidated under the caption In re Emergent BioSolutions, Inc. Derivative Litigation , C.A. No. 2021-0974-MTZ with the institutional investors as co-lead plaintiffs. On March 4, 2022, the defendants’ filed a motion to dismiss the complaint. Ruling on this motion is stayed pursuant to a March 29, 2022 order staying all proceedings pending a final, non-appealable judgment in the Federal Securities Class Action. On December 3, 2021, December 22, 2021 and January 18, 2022, putative shareholder derivative lawsuits were filed by Zachary Elton, Eric White and Jeffrey Reynolds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federal securities laws, each allegation related to the CDMO Manufacturing Capabilities. The complaints seek monetary and punitive damages. On February 22, 2022, the Court entered an order consolidating these actions under case number C-15-21-CV-000496. On March 9, 2022, the parties filed a Joint Stipulation of Stay of Proceedings and Discovery, pursuant to which the parties agreed to stay all proceedings until 30 calendar days after a ruling on the defendants’ motion to dismiss the Federal Securities Class Action. The Court approved the Joint Stipulation on March 14, 2022. In addition to the above actions, the Company has received preliminary inquiries and subpoenas to produce documents related to these matters from Representative Carolyn Maloney and Representative Jim Clyburn, members of the House Committee on Oversight and Reform and the Select Subcommittee on the Coronavirus Crisis, Senator Murray of the Committee on Health, Education, Labor and Pensions, the Department of Justice, the SEC, the Maryland Attorney General’s Office, and the New York Attorney General’s Office. The Company is producing and has produced documents as required in response and will continue to cooperate with these government inquiries. Intellectual property ANDA litigation - Teva 2m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1, as filed with the SEC.All adjustments contained in the accompanying unaudited condensed consolidated financial statements are of a normal recurring nature and are necessary to present fairly the financial position of the Company as of September 30, 2022. Interim results are not necessarily indicative of results that may be expected for any other interim period or for an entire year.</t>
        </is>
      </c>
    </row>
    <row r="5">
      <c r="A5" s="4" t="inlineStr">
        <is>
          <t>Fair value measurements</t>
        </is>
      </c>
      <c r="B5" s="4" t="inlineStr">
        <is>
          <t>Separate disclosure is required for assets and liabilities measured at fair value on a recurring basis from those measured at fair value on a non-recurring basis. The Company has cash held in money market accounts (level 1) and time deposits (level 2), contingent purchase consideration (level 3) and interest rate swaps arrangements (level 2) that are measured at fair value on a recurring basis (Note 7, "Fair value measurements" and Note 8, "Derivative instruments and hedging activities"). On a non-recurring basis, the Company measures its long-lived assets as part of impairment evaluations using fair value measurements. Goodwill is allocated to the Company's reporting units, which are one level below its operating segments. The Company evaluates goodwill and other indefinite-lived intangible assets for impairment annually as of October 1 and earlier if an event or other circumstance indicates that the carrying value of the asset may not be recoverable.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re is an adverse change in the market relating to those related assets. The impairment test first requires a comparison of undiscounted future cash flows to the carrying value of the asset. Determining the need for a detailed impairment analysis requires the exercise of judgment about several business factors, including the timing of expected future cash flows and assumptions about the economic environment.</t>
        </is>
      </c>
    </row>
    <row r="6">
      <c r="A6" s="4" t="inlineStr">
        <is>
          <t>Recently issued accounting standards</t>
        </is>
      </c>
      <c r="B6" s="4" t="inlineStr">
        <is>
          <t>Recently Adopted ASU 2020-04, Reference Rate Reform (Topic 848): Facilitation of the Effects of Reference Rate Reform on Financial Reporting In March 2020, the FASB issued Topic 848, which was further amended in January 2021. Topic 848 provides relief for impacted areas as it relates to impending reference rate reform. It contains optional expedients and exceptions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As of September 30, 2022, the Company adopted this ASU with no material impact to our consolidated financial statements .</t>
        </is>
      </c>
    </row>
    <row r="7">
      <c r="A7" s="4" t="inlineStr">
        <is>
          <t>Derivatives</t>
        </is>
      </c>
      <c r="B7" s="4" t="inlineStr">
        <is>
          <t>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t>
        </is>
      </c>
    </row>
    <row r="8">
      <c r="A8" s="4" t="inlineStr">
        <is>
          <t>Segment Information</t>
        </is>
      </c>
      <c r="B8" s="4" t="inlineStr">
        <is>
          <t>The Company reports segment information based on the internal reporting used by management for making decisions and assessing performance. During the first quarter of 2022, the Company revised the reporting that the CODM reviews in order to assess Company performance. The CODM manages the business with a focus on two reportable segments: 1) Products segment consisting of the Government - MCM and Commercial business lines and 2) Services segment focused on CDMO. The Company evaluates the performance of these reportable segments based on revenue and adjusted gross margin. Segment revenue includes external customer sales, but it does not include inter-segment services. Adjusted gross margin for each segment is segment revenue less segment cost of sales reduced for significant one-time events. We do not allocate research and development, selling, general and administrative costs, amortization of intangibles assets, interest and other income (expense) or taxes to operating segments in the management reporting reviewed by the CODM. The accounting policies for segment reporting are the same as for the Company as a whole. The Company has recast the related historical information for consist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net consisted of the following: September 30, 2022 December 31, 2021 Raw materials and supplies $ 277.4 $ 217.5 Work-in-process 138.3 95.8 Finished goods 130.6 37.5 Total inventories, net (1) $ 546.3 $ 350.8 (1) During the three months ended September 30, 2022, the Company acquired certain assets through an asset acquisition, the Transaction, and the related inventories of $84.8 million were included in our inventories balances as of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Income Statement Disclosures [Abstract]</t>
        </is>
      </c>
      <c r="B3" s="4" t="inlineStr">
        <is>
          <t xml:space="preserve"> </t>
        </is>
      </c>
    </row>
    <row r="4">
      <c r="A4" s="4" t="inlineStr">
        <is>
          <t>Property, plant and equipment</t>
        </is>
      </c>
      <c r="B4" s="4" t="inlineStr">
        <is>
          <t xml:space="preserve">Property, plant and equipment, net consisted of the following: September 30, 2022 December 31, 2021 Land and improvements $ 53.5 $ 52.1 Buildings, building improvements and leasehold improvements 321.9 269.7 Furniture and equipment 551.2 513.5 Software 65.3 60.7 Construction-in-progress 181.0 223.2 Property, plant and equipment, gross $ 1,172.9 $ 1,119.2 Less: Accumulated depreciation &amp; amortization (366.2) (319.1) Total property, plant and equipment, net $ 806.7 $ 8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were as follows: Three Months Ended September 30, Nine Months Ended September 30, 2022 2021 2022 2021 Operating lease cost: Amortization of right-of-use assets $ 1.4 $ 1.4 $ 4.2 $ 4.2 Interest on lease liabilities 0.3 0.3 0.8 1.0 Total operating lease cost $ 1.7 $ 1.7 $ 5.0 $ 5.2 </t>
        </is>
      </c>
    </row>
    <row r="5">
      <c r="A5" s="4" t="inlineStr">
        <is>
          <t>Schedule of Leases Supplemental Balance Sheets</t>
        </is>
      </c>
      <c r="B5" s="4" t="inlineStr">
        <is>
          <t>Supplemental balance sheet information related to lessee activities is as follows: (In millions, except lease term and discount rate) Balance Sheet Location September 30, 2022 December 31, 2021 Operating lease right-of-use assets Other assets $ 20.5 $ 28.3 Operating lease liabilities, current portion Other current liabilities 5.7 5.8 Operating lease liabilities Other liabilities 15.8 24.2 Total operating lease liabilities $ 21.5 $ 30.0 Operating leases: Weighted average remaining lease term (years) 5.9 7.0 Weighted average discount rate 4.0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ompany's Intangible assets, net: September 30, 2022 December 31, 2021 Asset Type Estimated Life Cost Accumulated Amortization Net Cost Accumulated Amortization Net Products (1) 8-22 years $ 958.1 $ 235.4 $ 722.7 $ 798.0 $ 193.5 $ 604.5 CDMO 8 years 5.5 5.5 — 5.5 5.4 0.1 Total intangible assets $ 963.6 $ 240.9 $ 722.7 $ 803.5 $ 198.9 $ 604.6 (1) During the three months ended September 30, 2022, we acquired certain assets through asset acquisitions, and the related intangible assets were assigned to the "Products" asset type, of which $154.7 million was related to the Transaction.</t>
        </is>
      </c>
    </row>
    <row r="5">
      <c r="A5" s="4" t="inlineStr">
        <is>
          <t>Finite-lived Intangible Assets Amortization Expense</t>
        </is>
      </c>
      <c r="B5" s="4" t="inlineStr">
        <is>
          <t xml:space="preserve">Amortization expense associated with the Company's intangible assets was recorded as follows: Three Months Ended September 30, Nine Months Ended September 30, 2022 2021 2022 2021 Amortization Expense $ 14.0 $ 14.5 $ 42.0 $ 44.5 </t>
        </is>
      </c>
    </row>
    <row r="6">
      <c r="A6" s="4" t="inlineStr">
        <is>
          <t>Schedule of Goodwill</t>
        </is>
      </c>
      <c r="B6" s="4" t="inlineStr">
        <is>
          <t xml:space="preserve">The table below summarizes the changes in the carrying amount of the Company's goodwill balance: Goodwill, December 31, 2021 $ 224.9 Foreign currency translation adjustments — Goodwill, September 30, 2022 $ 2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information about the Company's assets and liabilities that are regularly measured and carried at fair value and indicates the level within the fair value hierarchy of the valuation techniques the Company utilized to determine fair value: September 30, 2022 December 31, 2021 Total Level 1 Level 2 Level 3 Total Level 1 Level 2 Level 3 Assets: Money market accounts $ 25.3 $ 25.3 $ — $ — $ 152.4 $ 152.4 $ — $ — Time deposits 50.4 — 50.4 — 200.0 — 200.0 — Derivative instruments — — — — — — — — Total $ 75.7 $ 25.3 $ 50.4 $ — $ 352.4 $ 152.4 $ 200.0 $ — Liabilities: Contingent consideration $ 7.8 $ — $ — $ 7.8 $ 37.2 $ — $ — $ 37.2 Derivative instruments — — — — 6.1 — 6.1 — Total $ 7.8 $ — $ — $ 7.8 $ 43.3 $ — $ 6.1 $ 37.2 </t>
        </is>
      </c>
    </row>
    <row r="5">
      <c r="A5" s="4" t="inlineStr">
        <is>
          <t>Reconciliation of Liabilities Measured at Fair Value Using Significant Unobservable Inputs (Level 3)</t>
        </is>
      </c>
      <c r="B5" s="4" t="inlineStr">
        <is>
          <t xml:space="preserve">The table below is a reconciliation of the beginning and ending balance of the Company's contingent consideration liability: Liability for Contingent Consideration Balance at December 31, 2021 $ 37.2 Change in fair value 2.4 Settlements (31.8) Balance at September 30, 2022 $ 7.8 </t>
        </is>
      </c>
    </row>
    <row r="6">
      <c r="A6" s="4" t="inlineStr">
        <is>
          <t>Fair Value Measurement Inputs and Valuation Techniques</t>
        </is>
      </c>
      <c r="B6" s="4" t="inlineStr">
        <is>
          <t>The recurring Level 3 fair value measurements for the Company's contingent consideration liability include the following significant unobservable inputs: Contingent Consideration Liability Fair Value as of September 30, 2022 Valuation Technique Unobservable Input Range Weighted Average Revenue milestone and royalty based 7.8 Discounted cash flow Discount rate 10.1% 10.1% Probability of payment 25% - 50% 40.0% Projected year of payment 2022 - 2028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200000000</v>
      </c>
      <c r="C8" s="5" t="n">
        <v>200000000</v>
      </c>
    </row>
    <row r="9">
      <c r="A9" s="4" t="inlineStr">
        <is>
          <t>Common stock, shares issued (in shares)</t>
        </is>
      </c>
      <c r="B9" s="5" t="n">
        <v>55500000</v>
      </c>
      <c r="C9" s="5" t="n">
        <v>55100000</v>
      </c>
    </row>
    <row r="10">
      <c r="A10" s="4" t="inlineStr">
        <is>
          <t>Common stock, shares outstanding (in shares)</t>
        </is>
      </c>
      <c r="B10" s="5" t="n">
        <v>49900000</v>
      </c>
      <c r="C10" s="5" t="n">
        <v>51300000</v>
      </c>
    </row>
    <row r="11">
      <c r="A11" s="4" t="inlineStr">
        <is>
          <t>Treasury stock (in shares)</t>
        </is>
      </c>
      <c r="B11" s="5" t="n">
        <v>5600000</v>
      </c>
      <c r="C11" s="5" t="n">
        <v>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30, 2022, the Company had the following outstanding interest rate derivatives that were designated as cash flow hedges of interest rate risk: (in millions, except number of instruments) Number of Instruments Notional Interest rate swaps 7 $350.0 </t>
        </is>
      </c>
    </row>
    <row r="5">
      <c r="A5" s="4" t="inlineStr">
        <is>
          <t>Schedule of Derivative Instruments in Statement of Financial Position, Fair Value</t>
        </is>
      </c>
      <c r="B5" s="4" t="inlineStr">
        <is>
          <t xml:space="preserve">The table below presents the fair value of the Company’s derivative financial instruments designated as hedges as well as their classification on the balance sheets: Asset Derivatives Liability Derivatives September 30, 2022 December 31, 2021 September 30, 2022 December 31, 2021 Balance Sheet Location Fair Value Balance Sheet Location Fair Value Balance Sheet Location Fair Value Balance Sheet Location Fair Value Interest Rate Swaps Other Current Assets $ 8.9 Other Current Assets $ — Other Current Liabilities $ — Other Current Liabilities $ 4.5 Other Assets $ 0.4 Other Assets $ — Other Liabilities $ — Other Liabilities $ 1.6 </t>
        </is>
      </c>
    </row>
    <row r="6">
      <c r="A6" s="4" t="inlineStr">
        <is>
          <t>Derivative Instruments, Gain (Loss)</t>
        </is>
      </c>
      <c r="B6" s="4" t="inlineStr">
        <is>
          <t>The table below presents the effect of cash flow hedge accounting on accumulated other comprehensive loss. Cumulative Amount of Gain/(Loss) Recognized in OCI on Derivatives Location of Loss Reclassified from Amount of Loss Reclassified from Accumulated OCL into Income (Loss) September 30, December 31, Accumulated OCL into Income (Loss) Nine Months Ended September 30, 2022 2021 2022 2021 Interest Rate Swaps $ 9.3 $ (6.1) Interest expense $ (1.9) $ (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omponents of debt were as follows: September 30, 2022 December 31, 2021 Senior secured credit agreement - Term loan due 2023 $ 371.3 $ 396.6 Senior secured credit agreement - Revolver loan due 2023 238.0 — 3.875% Senior Unsecured Notes due 2028 450.0 450.0 Other 3.0 3.0 Total debt $ 1,062.3 $ 849.6 Current portion of long-term debt, net of debt issuance costs (21.2) (31.6) Unamortized debt issuance costs (9.0) (8.5) Non-current portion of debt $ 1,032.1 $ 8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Company's revenues disaggregated by the major sources were as follows: Three Months Ended September 30, 2022 Three Months Ended September 30, 2021 U.S. Government Non-U.S. Government Total U.S. Government Non-U.S. Government Total Product sales, net $ 33.4 $ 152.8 $ 186.2 $ 129.9 $ 140.6 $ 270.5 CDMO: Services — 36.2 36.2 — 112.6 112.6 Leases — 0.2 0.2 (86.0) 15.0 (71.0) Total CDMO $ — $ 36.4 $ 36.4 $ (86.0) $ 127.6 $ 41.6 Contracts and grants 16.4 1.0 17.4 16.3 0.6 16.9 Total revenues $ 49.8 $ 190.2 $ 240.0 $ 60.2 $ 268.8 $ 329.0 Nine Months Ended September 30, 2022 Nine Months Ended September 30, 2021 U.S. Non-U.S. Total U.S. Non-U.S. Total Product sales, net $ 255.0 $ 405.5 $ 660.5 $ 252.6 $ 337.0 $ 589.6 CDMO: Services — 90.7 90.7 — 283.7 283.7 Leases — 4.7 4.7 81.9 50.7 132.6 Total CDMO $ — $ 95.4 $ 95.4 $ 81.9 $ 334.4 $ 416.3 Contracts and grants 31.7 2.6 34.3 60.7 2.9 63.6 Total revenues $ 286.7 $ 503.5 $ 790.2 $ 395.2 $ 674.3 $ 1,069.5 </t>
        </is>
      </c>
    </row>
    <row r="5">
      <c r="A5" s="4" t="inlineStr">
        <is>
          <t>Rollforward of Contract Liabilities</t>
        </is>
      </c>
      <c r="B5" s="4" t="inlineStr">
        <is>
          <t xml:space="preserve">The following table presents the roll forward of the contract liability balances: December 31, 2021 $ 16.4 Deferral of revenue 30.4 Revenue recognized (16.5) September 30, 2022 $ 30.3 </t>
        </is>
      </c>
    </row>
    <row r="6">
      <c r="A6" s="4" t="inlineStr">
        <is>
          <t>Schedule of Accounts Receivable, Net</t>
        </is>
      </c>
      <c r="B6" s="4" t="inlineStr">
        <is>
          <t xml:space="preserve">Accounts receivable, including unbilled accounts receivable contract assets, consist of the following: September 30, 2022 December 31, 2021 Billed, net $ 119.0 $ 224.9 Unbilled 72.3 49.8 Total accounts receivable, net $ 191.3 $ 2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Share</t>
        </is>
      </c>
      <c r="B4" s="4" t="inlineStr">
        <is>
          <t xml:space="preserve">The following table presents the calculation of basic and diluted net income (loss) per share: Three Months Ended September 30, Nine Months Ended September 30, 2022 2021 2022 2021 Numerator: Net income (loss) $ (75.7) $ (32.7) $ (135.8) $ 41.6 Denominator: Weighted-average number of shares—basic 49.9 53.7 50.2 53.6 Dilutive securities—equity awards — — — 0.7 Weighted-average number of shares—diluted 49.9 53.7 50.2 54.3 Net income (loss) per share - basic $ (1.52) $ (0.61) $ (2.71) $ 0.78 Net income (loss) per share - diluted $ (1.52) $ (0.61) $ (2.71) $ 0.77 </t>
        </is>
      </c>
    </row>
    <row r="5">
      <c r="A5" s="4" t="inlineStr">
        <is>
          <t>Schedule of Antidilutive Securities Excluded from Computation of Earnings Per Share</t>
        </is>
      </c>
      <c r="B5" s="4" t="inlineStr">
        <is>
          <t xml:space="preserve">The following table presents the share-based awards that are not considered in the diluted income (loss) per share calculation generally because the exercise price of the awards was greater than the average per share closing price during the three and nine months ended September 30, 2022 and 2021: Three Months Ended September 30, Nine Months Ended September 30, 2022 2021 2022 2021 Anti-dilutive stock awards 3.3 1.4 2.6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hare-based Payment Arrangement, Expensed and Capitalized, Amount</t>
        </is>
      </c>
      <c r="B4" s="4" t="inlineStr">
        <is>
          <t xml:space="preserve">Share-based compensation expense was recorded in the following financial statement line items: Three Months Ended September 30, Nine Months Ended September 30, 2022 2021 2022 2021 Cost of product sales $ 1.8 $ 1.3 $ 5.4 $ 4.5 Cost of CDMO 0.4 0.3 1.4 0.8 Research and development 1.3 1.4 3.9 4.5 Selling, general and administrative 7.7 7.4 22.7 22.5 Total share-based compensation expense $ 11.2 $ 10.4 $ 33.4 $ 32.3 </t>
        </is>
      </c>
    </row>
    <row r="5">
      <c r="A5" s="4" t="inlineStr">
        <is>
          <t>Schedule of Accumulated Other Comprehensive Income (Loss)</t>
        </is>
      </c>
      <c r="B5" s="4" t="inlineStr">
        <is>
          <t>The following table includes changes in accumulated other comprehensive loss, net of tax by component: Defined Benefit Pension Plan Derivative Instruments Foreign Currency Translation Adjustments Total Balance, December 31, 2021 $ (4.0) $ (4.5) $ (7.6) $ (16.1) Other comprehensive income (loss) before reclassifications — 9.4 (0.4) 9.0 Amounts reclassified from accumulated other comprehensive loss — 1.9 — 1.9 Net current period other comprehensive income (loss) — 11.3 (0.4) 10.9 Balance, September 30, 2022 $ (4.0) $ 6.8 $ (8.0) $ (5.2) Balance, June 30, 2022 $ (4.0) $ 4.6 $ (6.7) $ (6.1) Other comprehensive income (loss) before reclassifications — 2.6 (1.3) 1.3 Amounts reclassified from accumulated other comprehensive loss — (0.4) — (0.4) Net current period other comprehensive income (loss) — 2.2 (1.3) 0.9 Balance, September 30, 2022 $ (4.0) $ 6.8 $ (8.0) $ (5.2) Balance, December 31, 2020 $ (7.7) $ (11.0) $ (6.6) $ (25.3) Other comprehensive loss before reclassifications — (0.7) (1.4) (2.1) Amounts reclassified from accumulated other comprehensive loss — 4.3 — 4.3 Net current period other comprehensive income (loss) — 3.6 (1.4) 2.2 Balance, September 30, 2021 $ (7.7) $ (7.4) $ (8.0) $ (23.1) Balance, June 30, 2021 $ (7.7) $ (6.4) $ (8.3) $ (22.4) Other comprehensive income (loss) before reclassifications — (2.3) 0.3 (2.0) Amounts reclassified from accumulated other comprehensive loss — 1.3 — 1.3 Net current period other comprehensive income (loss) — (1.0) 0.3 (0.7) Balance, September 30, 2021 $ (7.7) $ (7.4) $ (8.0) $ (23.1)</t>
        </is>
      </c>
    </row>
    <row r="6">
      <c r="A6" s="4" t="inlineStr">
        <is>
          <t>Comprehensive Income (Loss)</t>
        </is>
      </c>
      <c r="B6" s="4" t="inlineStr">
        <is>
          <t xml:space="preserve">The tables below present the tax effects related to each component of other comprehensive income (loss): Three Months Ended September 30, 2022 2021 Pretax Tax Expense Net of tax Pretax Tax Expense Net of tax Derivative instruments $ 3.0 $ (0.8) $ 2.2 $ 1.3 $ (2.3) $ (1.0) Foreign currency translation adjustments 0.1 (1.4) (1.3) 0.3 — 0.3 Total adjustments $ 3.1 $ (2.2) $ 0.9 $ 1.6 $ (2.3) $ (0.7) Nine Months Ended September 30, 2022 2021 Pretax Tax Expense Net of tax Pretax Tax Expense Net of tax Derivative instruments $ 15.4 $ (4.1) $ 11.3 $ 4.9 $ (1.3) $ 3.6 Foreign currency translation adjustments 2.1 (2.5) (0.4) (1.4) — (1.4) Total adjustments $ 17.5 $ (6.6) $ 10.9 $ 3.5 $ (1.3)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ng Profit (Loss) from Segments to Consolidated</t>
        </is>
      </c>
      <c r="B4" s="4" t="inlineStr">
        <is>
          <t>The following tables include segment revenues and a reconciliation of the Company's segment adjusted gross margin to the condensed consolidated statement of operations for each of the Company's reporting segments: Three Months Ended September 30, 2022 Three Months Ended September 30, 2021 Products Services Other Consolidated Products Services (1) Other Consolidated Revenues $ 186.2 $ 36.4 $ 17.4 $ 240.0 $ 270.5 $ 41.6 $ 16.9 $ 329.0 Less: Contracts and grants revenue — — (17.4) (17.4) — — (16.9) (16.9) Cost of product sales (85.5) — — (85.5) (103.2) — — (103.2) Cost of CDMO — (63.1) — (63.1) — (114.3) — (114.3) Gross margin 100.7 (26.7) — 74.0 167.3 (72.7) — 94.6 Changes in fair value of contingent consideration 0.6 — — 0.6 0.9 — — 0.9 Adjusted gross margin $ 101.3 $ (26.7) $ — $ 74.6 $ 168.2 $ (72.7) $ — $ 95.5 (1) Services revenue and Services adjusted gross margin for the three months ended September 30, 2021 includes the impact of the reversal of $86.0 million of CDMO leases revenues related to the BARDA COVID-19 Development Public Private Partnership which ended in November 2021. Nine Months Ended September 30, 2022 Nine Months Ended September 30, 2021 Products Services Other Consolidated Products Services (1) Other Consolidated Revenues $ 660.5 $ 95.4 $ 34.3 $ 790.2 $ 589.6 $ 416.3 $ 63.6 $ 1,069.5 Less: Contracts and grants revenue — — (34.3) (34.3) — — (63.6) (63.6) Cost of product sales (256.8) — — (256.8) (237.0) — — (237.0) Cost of CDMO — (217.5) — (217.5) — (307.6) — (307.6) Gross margin 403.7 (122.1) — 281.6 352.6 108.7 — 461.3 Changes in fair value of contingent consideration 2.4 — — 2.4 2.6 — — 2.6 Adjusted gross margin $ 406.1 $ (122.1) $ — $ 284.0 $ 355.2 $ 108.7 $ — $ 463.9 (1) Services revenue and Services adjusted gross margin for the nine months ended September 30, 2021 includes the impact of $81.9 million of CDMO leases revenues related to the BARDA COVID-19 Development Public Private Partnership which ended in November 2021.</t>
        </is>
      </c>
    </row>
    <row r="5">
      <c r="A5" s="4" t="inlineStr">
        <is>
          <t>Schedule of Segment Reporting Information, by Segment</t>
        </is>
      </c>
      <c r="B5" s="4" t="inlineStr">
        <is>
          <t xml:space="preserve">The following table includes depreciation expense for each segment: Three Months Ended September 30, Nine Months Ended September 30, 2022 2021 2022 2021 Depreciation: Products $ 11.5 $ 5.0 $ 25.6 $ 20.9 Services 5.6 8.4 34.2 21.3 Other 3.3 1.0 5.7 4.3 Total $ 20.4 $ 14.4 $ 65.5 $ 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38" customWidth="1" min="2" max="2"/>
    <col width="69" customWidth="1" min="3" max="3"/>
  </cols>
  <sheetData>
    <row r="1">
      <c r="A1" s="1" t="inlineStr">
        <is>
          <t>Business (Details) treatmentCourse in Millions, $ in Millions</t>
        </is>
      </c>
      <c r="B1" s="2" t="inlineStr">
        <is>
          <t>3 Months Ended</t>
        </is>
      </c>
      <c r="C1" s="2" t="inlineStr">
        <is>
          <t>9 Months Ended</t>
        </is>
      </c>
    </row>
    <row r="2">
      <c r="B2" s="2" t="inlineStr">
        <is>
          <t>Sep. 30, 2022 USD ($) treatmentCourse</t>
        </is>
      </c>
      <c r="C2" s="2" t="inlineStr">
        <is>
          <t>Sep. 30, 2022 category segment businessLine product productCandidate</t>
        </is>
      </c>
    </row>
    <row r="3">
      <c r="A3" s="3" t="inlineStr">
        <is>
          <t>Asset Acquisition [Line Items]</t>
        </is>
      </c>
      <c r="B3" s="4" t="inlineStr">
        <is>
          <t xml:space="preserve"> </t>
        </is>
      </c>
      <c r="C3" s="4" t="inlineStr">
        <is>
          <t xml:space="preserve"> </t>
        </is>
      </c>
    </row>
    <row r="4">
      <c r="A4" s="4" t="inlineStr">
        <is>
          <t>Number of categories of public health threats | category</t>
        </is>
      </c>
      <c r="B4" s="4" t="inlineStr">
        <is>
          <t xml:space="preserve"> </t>
        </is>
      </c>
      <c r="C4" s="5" t="n">
        <v>5</v>
      </c>
    </row>
    <row r="5">
      <c r="A5" s="4" t="inlineStr">
        <is>
          <t>Number of revenue generating products | product</t>
        </is>
      </c>
      <c r="B5" s="4" t="inlineStr">
        <is>
          <t xml:space="preserve"> </t>
        </is>
      </c>
      <c r="C5" s="5" t="n">
        <v>13</v>
      </c>
    </row>
    <row r="6">
      <c r="A6" s="4" t="inlineStr">
        <is>
          <t>Number of product candidates | productCandidate</t>
        </is>
      </c>
      <c r="B6" s="4" t="inlineStr">
        <is>
          <t xml:space="preserve"> </t>
        </is>
      </c>
      <c r="C6" s="5" t="n">
        <v>1</v>
      </c>
    </row>
    <row r="7">
      <c r="A7" s="4" t="inlineStr">
        <is>
          <t>Number of business lines | businessLine</t>
        </is>
      </c>
      <c r="B7" s="4" t="inlineStr">
        <is>
          <t xml:space="preserve"> </t>
        </is>
      </c>
      <c r="C7" s="5" t="n">
        <v>3</v>
      </c>
    </row>
    <row r="8">
      <c r="A8" s="4" t="inlineStr">
        <is>
          <t>Number of operating segments | segment</t>
        </is>
      </c>
      <c r="B8" s="4" t="inlineStr">
        <is>
          <t xml:space="preserve"> </t>
        </is>
      </c>
      <c r="C8" s="5" t="n">
        <v>2</v>
      </c>
    </row>
    <row r="9">
      <c r="A9" s="4" t="inlineStr">
        <is>
          <t>Chimerix Asset Acquisition</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Payments to acquire productive assets</t>
        </is>
      </c>
      <c r="B11" s="8" t="n">
        <v>238</v>
      </c>
      <c r="C11" s="4" t="inlineStr">
        <is>
          <t xml:space="preserve"> </t>
        </is>
      </c>
    </row>
    <row r="12">
      <c r="A12" s="4" t="inlineStr">
        <is>
          <t>Asset acquisition, domestic royalty percentage</t>
        </is>
      </c>
      <c r="B12" s="11" t="n">
        <v>0.2</v>
      </c>
      <c r="C12" s="4" t="inlineStr">
        <is>
          <t xml:space="preserve"> </t>
        </is>
      </c>
    </row>
    <row r="13">
      <c r="A13" s="4" t="inlineStr">
        <is>
          <t>Asset acquisition, treatment volume threshold | treatmentCourse</t>
        </is>
      </c>
      <c r="B13" s="7" t="n">
        <v>1.7</v>
      </c>
      <c r="C13" s="4" t="inlineStr">
        <is>
          <t xml:space="preserve"> </t>
        </is>
      </c>
    </row>
    <row r="14">
      <c r="A14" s="4" t="inlineStr">
        <is>
          <t>Asset acquisition, international royalty percentage</t>
        </is>
      </c>
      <c r="B14" s="11" t="n">
        <v>0.15</v>
      </c>
      <c r="C14" s="4" t="inlineStr">
        <is>
          <t xml:space="preserve"> </t>
        </is>
      </c>
    </row>
    <row r="15">
      <c r="A15" s="4" t="inlineStr">
        <is>
          <t>Chimerix Asset Acquisition | Milestone Payments</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Asset acquisition, consideration transferred, contingent consideration</t>
        </is>
      </c>
      <c r="B17" s="8" t="n">
        <v>124</v>
      </c>
      <c r="C17" s="4" t="inlineStr">
        <is>
          <t xml:space="preserve"> </t>
        </is>
      </c>
    </row>
    <row r="18">
      <c r="A18" s="4" t="inlineStr">
        <is>
          <t>Chimerix Asset Acquisition | Regulatory Milestones</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Asset acquisition, consideration transferred, contingent consideration</t>
        </is>
      </c>
      <c r="B20" s="6" t="n">
        <v>12.5</v>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Basis of presentation and principles of consolidation (Details)</t>
        </is>
      </c>
      <c r="B1" s="2" t="inlineStr">
        <is>
          <t>9 Months Ended</t>
        </is>
      </c>
    </row>
    <row r="2">
      <c r="B2" s="2" t="inlineStr">
        <is>
          <t>Sep. 30, 2022 USD ($) segment</t>
        </is>
      </c>
      <c r="C2" s="2" t="inlineStr">
        <is>
          <t>Dec. 31, 2021 USD ($)</t>
        </is>
      </c>
    </row>
    <row r="3">
      <c r="A3" s="3" t="inlineStr">
        <is>
          <t>Debt Instrument [Line Items]</t>
        </is>
      </c>
      <c r="B3" s="4" t="inlineStr">
        <is>
          <t xml:space="preserve"> </t>
        </is>
      </c>
      <c r="C3" s="4" t="inlineStr">
        <is>
          <t xml:space="preserve"> </t>
        </is>
      </c>
    </row>
    <row r="4">
      <c r="A4" s="4" t="inlineStr">
        <is>
          <t>Long-term debt</t>
        </is>
      </c>
      <c r="B4" s="8" t="n">
        <v>1062300000</v>
      </c>
      <c r="C4" s="8" t="n">
        <v>849600000</v>
      </c>
    </row>
    <row r="5">
      <c r="A5" s="4" t="inlineStr">
        <is>
          <t>Number of reportable segments | segment</t>
        </is>
      </c>
      <c r="B5" s="5" t="n">
        <v>2</v>
      </c>
      <c r="C5" s="4" t="inlineStr">
        <is>
          <t xml:space="preserve"> </t>
        </is>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8" t="n">
        <v>371300000</v>
      </c>
      <c r="C8" s="5" t="n">
        <v>396600000</v>
      </c>
    </row>
    <row r="9">
      <c r="A9" s="4" t="inlineStr">
        <is>
          <t>Senior secured credit agreement - Revolver loan due 2023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8" t="n">
        <v>238000000</v>
      </c>
      <c r="C11"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Raw materials and supplies</t>
        </is>
      </c>
      <c r="B3" s="6" t="n">
        <v>277.4</v>
      </c>
      <c r="C3" s="6" t="n">
        <v>217.5</v>
      </c>
    </row>
    <row r="4">
      <c r="A4" s="4" t="inlineStr">
        <is>
          <t>Work-in-process</t>
        </is>
      </c>
      <c r="B4" s="7" t="n">
        <v>138.3</v>
      </c>
      <c r="C4" s="7" t="n">
        <v>95.8</v>
      </c>
    </row>
    <row r="5">
      <c r="A5" s="4" t="inlineStr">
        <is>
          <t>Finished goods</t>
        </is>
      </c>
      <c r="B5" s="7" t="n">
        <v>130.6</v>
      </c>
      <c r="C5" s="7" t="n">
        <v>37.5</v>
      </c>
    </row>
    <row r="6">
      <c r="A6" s="4" t="inlineStr">
        <is>
          <t>Total inventories, net</t>
        </is>
      </c>
      <c r="B6" s="7" t="n">
        <v>546.3</v>
      </c>
      <c r="C6" s="6" t="n">
        <v>350.8</v>
      </c>
    </row>
    <row r="7">
      <c r="A7" s="4" t="inlineStr">
        <is>
          <t>Chimerix Asset Acquisition</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Asset acquisition, inventory acquired</t>
        </is>
      </c>
      <c r="B9" s="6" t="n">
        <v>84.8</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 gross</t>
        </is>
      </c>
      <c r="B3" s="6" t="n">
        <v>1172.9</v>
      </c>
      <c r="C3" s="6" t="n">
        <v>1119.2</v>
      </c>
    </row>
    <row r="4">
      <c r="A4" s="4" t="inlineStr">
        <is>
          <t>Less: Accumulated depreciation &amp; amortization</t>
        </is>
      </c>
      <c r="B4" s="7" t="n">
        <v>-366.2</v>
      </c>
      <c r="C4" s="7" t="n">
        <v>-319.1</v>
      </c>
    </row>
    <row r="5">
      <c r="A5" s="4" t="inlineStr">
        <is>
          <t>Total property, plant and equipment, net</t>
        </is>
      </c>
      <c r="B5" s="7" t="n">
        <v>806.7</v>
      </c>
      <c r="C5" s="7" t="n">
        <v>800.1</v>
      </c>
    </row>
    <row r="6">
      <c r="A6" s="4" t="inlineStr">
        <is>
          <t>Land and improvements</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 gross</t>
        </is>
      </c>
      <c r="B8" s="7" t="n">
        <v>53.5</v>
      </c>
      <c r="C8" s="7" t="n">
        <v>52.1</v>
      </c>
    </row>
    <row r="9">
      <c r="A9" s="4" t="inlineStr">
        <is>
          <t>Buildings, building improvements and leasehold improvements</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 gross</t>
        </is>
      </c>
      <c r="B11" s="7" t="n">
        <v>321.9</v>
      </c>
      <c r="C11" s="7" t="n">
        <v>269.7</v>
      </c>
    </row>
    <row r="12">
      <c r="A12" s="4" t="inlineStr">
        <is>
          <t>Furniture and equipment</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gross</t>
        </is>
      </c>
      <c r="B14" s="7" t="n">
        <v>551.2</v>
      </c>
      <c r="C14" s="7" t="n">
        <v>513.5</v>
      </c>
    </row>
    <row r="15">
      <c r="A15" s="4" t="inlineStr">
        <is>
          <t>Software</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 gross</t>
        </is>
      </c>
      <c r="B17" s="7" t="n">
        <v>65.3</v>
      </c>
      <c r="C17" s="7" t="n">
        <v>60.7</v>
      </c>
    </row>
    <row r="18">
      <c r="A18" s="4" t="inlineStr">
        <is>
          <t>Construction-in-progress</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gross</t>
        </is>
      </c>
      <c r="B20" s="8" t="n">
        <v>181</v>
      </c>
      <c r="C20" s="6" t="n">
        <v>22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8" t="n">
        <v>240</v>
      </c>
      <c r="C4" s="8" t="n">
        <v>329</v>
      </c>
      <c r="D4" s="6" t="n">
        <v>790.2</v>
      </c>
      <c r="E4" s="6" t="n">
        <v>1069.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7" t="n">
        <v>39.2</v>
      </c>
      <c r="C6" s="7" t="n">
        <v>49.6</v>
      </c>
      <c r="D6" s="7" t="n">
        <v>135.4</v>
      </c>
      <c r="E6" s="5" t="n">
        <v>151</v>
      </c>
    </row>
    <row r="7">
      <c r="A7" s="4" t="inlineStr">
        <is>
          <t>Selling, general and administrative</t>
        </is>
      </c>
      <c r="B7" s="7" t="n">
        <v>80.2</v>
      </c>
      <c r="C7" s="7" t="n">
        <v>82.09999999999999</v>
      </c>
      <c r="D7" s="7" t="n">
        <v>246.1</v>
      </c>
      <c r="E7" s="7" t="n">
        <v>254.2</v>
      </c>
    </row>
    <row r="8">
      <c r="A8" s="4" t="inlineStr">
        <is>
          <t>Amortization of intangible assets</t>
        </is>
      </c>
      <c r="B8" s="5" t="n">
        <v>14</v>
      </c>
      <c r="C8" s="7" t="n">
        <v>14.5</v>
      </c>
      <c r="D8" s="5" t="n">
        <v>42</v>
      </c>
      <c r="E8" s="7" t="n">
        <v>44.5</v>
      </c>
    </row>
    <row r="9">
      <c r="A9" s="4" t="inlineStr">
        <is>
          <t>Total operating expenses</t>
        </is>
      </c>
      <c r="B9" s="5" t="n">
        <v>282</v>
      </c>
      <c r="C9" s="7" t="n">
        <v>363.7</v>
      </c>
      <c r="D9" s="7" t="n">
        <v>897.8</v>
      </c>
      <c r="E9" s="7" t="n">
        <v>994.3</v>
      </c>
    </row>
    <row r="10">
      <c r="A10" s="4" t="inlineStr">
        <is>
          <t>Income (loss) from operations</t>
        </is>
      </c>
      <c r="B10" s="5" t="n">
        <v>-42</v>
      </c>
      <c r="C10" s="7" t="n">
        <v>-34.7</v>
      </c>
      <c r="D10" s="7" t="n">
        <v>-107.6</v>
      </c>
      <c r="E10" s="7" t="n">
        <v>75.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7" t="n">
        <v>-8.5</v>
      </c>
      <c r="C12" s="7" t="n">
        <v>-8.4</v>
      </c>
      <c r="D12" s="7" t="n">
        <v>-24.5</v>
      </c>
      <c r="E12" s="7" t="n">
        <v>-25.5</v>
      </c>
    </row>
    <row r="13">
      <c r="A13" s="4" t="inlineStr">
        <is>
          <t>Other, net</t>
        </is>
      </c>
      <c r="B13" s="7" t="n">
        <v>-13.4</v>
      </c>
      <c r="C13" s="7" t="n">
        <v>-2.4</v>
      </c>
      <c r="D13" s="7" t="n">
        <v>-18.4</v>
      </c>
      <c r="E13" s="7" t="n">
        <v>-2.8</v>
      </c>
    </row>
    <row r="14">
      <c r="A14" s="4" t="inlineStr">
        <is>
          <t>Total other income (expense), net</t>
        </is>
      </c>
      <c r="B14" s="7" t="n">
        <v>-21.9</v>
      </c>
      <c r="C14" s="7" t="n">
        <v>-10.8</v>
      </c>
      <c r="D14" s="7" t="n">
        <v>-42.9</v>
      </c>
      <c r="E14" s="7" t="n">
        <v>-28.3</v>
      </c>
    </row>
    <row r="15">
      <c r="A15" s="4" t="inlineStr">
        <is>
          <t>Income (loss) before income taxes</t>
        </is>
      </c>
      <c r="B15" s="7" t="n">
        <v>-63.9</v>
      </c>
      <c r="C15" s="7" t="n">
        <v>-45.5</v>
      </c>
      <c r="D15" s="7" t="n">
        <v>-150.5</v>
      </c>
      <c r="E15" s="7" t="n">
        <v>46.9</v>
      </c>
    </row>
    <row r="16">
      <c r="A16" s="4" t="inlineStr">
        <is>
          <t>Income tax benefit (provision)</t>
        </is>
      </c>
      <c r="B16" s="7" t="n">
        <v>-11.8</v>
      </c>
      <c r="C16" s="7" t="n">
        <v>12.8</v>
      </c>
      <c r="D16" s="7" t="n">
        <v>14.7</v>
      </c>
      <c r="E16" s="7" t="n">
        <v>-5.3</v>
      </c>
    </row>
    <row r="17">
      <c r="A17" s="4" t="inlineStr">
        <is>
          <t>Net income (loss)</t>
        </is>
      </c>
      <c r="B17" s="6" t="n">
        <v>-75.7</v>
      </c>
      <c r="C17" s="6" t="n">
        <v>-32.7</v>
      </c>
      <c r="D17" s="6" t="n">
        <v>-135.8</v>
      </c>
      <c r="E17" s="6" t="n">
        <v>41.6</v>
      </c>
    </row>
    <row r="18">
      <c r="A18" s="3" t="inlineStr">
        <is>
          <t>Net income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1.52</v>
      </c>
      <c r="C19" s="10" t="n">
        <v>-0.61</v>
      </c>
      <c r="D19" s="10" t="n">
        <v>-2.71</v>
      </c>
      <c r="E19" s="10" t="n">
        <v>0.78</v>
      </c>
    </row>
    <row r="20">
      <c r="A20" s="4" t="inlineStr">
        <is>
          <t>Diluted (in dollars per share)</t>
        </is>
      </c>
      <c r="B20" s="10" t="n">
        <v>-1.52</v>
      </c>
      <c r="C20" s="10" t="n">
        <v>-0.61</v>
      </c>
      <c r="D20" s="10" t="n">
        <v>-2.71</v>
      </c>
      <c r="E20" s="10" t="n">
        <v>0.77</v>
      </c>
    </row>
    <row r="21">
      <c r="A21" s="3" t="inlineStr">
        <is>
          <t>Shares used in computing net loss per common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7" t="n">
        <v>49.9</v>
      </c>
      <c r="C22" s="7" t="n">
        <v>53.7</v>
      </c>
      <c r="D22" s="7" t="n">
        <v>50.2</v>
      </c>
      <c r="E22" s="7" t="n">
        <v>53.6</v>
      </c>
    </row>
    <row r="23">
      <c r="A23" s="4" t="inlineStr">
        <is>
          <t>Diluted (in shares)</t>
        </is>
      </c>
      <c r="B23" s="7" t="n">
        <v>49.9</v>
      </c>
      <c r="C23" s="7" t="n">
        <v>53.7</v>
      </c>
      <c r="D23" s="7" t="n">
        <v>50.2</v>
      </c>
      <c r="E23" s="7" t="n">
        <v>54.3</v>
      </c>
    </row>
    <row r="24">
      <c r="A24" s="4" t="inlineStr">
        <is>
          <t>Product sales, ne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Services</t>
        </is>
      </c>
      <c r="B26" s="6" t="n">
        <v>186.2</v>
      </c>
      <c r="C26" s="6" t="n">
        <v>270.5</v>
      </c>
      <c r="D26" s="6" t="n">
        <v>660.5</v>
      </c>
      <c r="E26" s="6" t="n">
        <v>589.6</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7" t="n">
        <v>85.5</v>
      </c>
      <c r="C28" s="7" t="n">
        <v>103.2</v>
      </c>
      <c r="D28" s="7" t="n">
        <v>256.8</v>
      </c>
      <c r="E28" s="5" t="n">
        <v>237</v>
      </c>
    </row>
    <row r="29">
      <c r="A29" s="4" t="inlineStr">
        <is>
          <t>Total CDMO</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CDMO</t>
        </is>
      </c>
      <c r="B31" s="7" t="n">
        <v>36.4</v>
      </c>
      <c r="C31" s="7" t="n">
        <v>41.6</v>
      </c>
      <c r="D31" s="7" t="n">
        <v>95.40000000000001</v>
      </c>
      <c r="E31" s="7" t="n">
        <v>416.3</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Services</t>
        </is>
      </c>
      <c r="B34" s="7" t="n">
        <v>36.2</v>
      </c>
      <c r="C34" s="7" t="n">
        <v>112.6</v>
      </c>
      <c r="D34" s="7" t="n">
        <v>90.7</v>
      </c>
      <c r="E34" s="7" t="n">
        <v>283.7</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7" t="n">
        <v>63.1</v>
      </c>
      <c r="C36" s="7" t="n">
        <v>114.3</v>
      </c>
      <c r="D36" s="7" t="n">
        <v>217.5</v>
      </c>
      <c r="E36" s="7" t="n">
        <v>307.6</v>
      </c>
    </row>
    <row r="37">
      <c r="A37" s="4" t="inlineStr">
        <is>
          <t>Leas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Leases</t>
        </is>
      </c>
      <c r="B39" s="7" t="n">
        <v>0.2</v>
      </c>
      <c r="C39" s="5" t="n">
        <v>-71</v>
      </c>
      <c r="D39" s="7" t="n">
        <v>4.7</v>
      </c>
      <c r="E39" s="7" t="n">
        <v>132.6</v>
      </c>
    </row>
    <row r="40">
      <c r="A40" s="4" t="inlineStr">
        <is>
          <t>Contracts and grant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Services</t>
        </is>
      </c>
      <c r="B42" s="6" t="n">
        <v>17.4</v>
      </c>
      <c r="C42" s="6" t="n">
        <v>16.9</v>
      </c>
      <c r="D42" s="6" t="n">
        <v>34.3</v>
      </c>
      <c r="E42" s="6" t="n">
        <v>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Narrative (Details) - Servic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st of goods and services sold</t>
        </is>
      </c>
      <c r="B4" s="6" t="n">
        <v>63.1</v>
      </c>
      <c r="C4" s="6" t="n">
        <v>114.3</v>
      </c>
      <c r="D4" s="6" t="n">
        <v>217.5</v>
      </c>
      <c r="E4" s="6" t="n">
        <v>307.6</v>
      </c>
    </row>
    <row r="5">
      <c r="A5" s="4" t="inlineStr">
        <is>
          <t>Jansen Pharmaceuticals, Inc.</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ost of goods and services sold</t>
        </is>
      </c>
      <c r="B7" s="4" t="inlineStr">
        <is>
          <t xml:space="preserve"> </t>
        </is>
      </c>
      <c r="C7" s="4" t="inlineStr">
        <is>
          <t xml:space="preserve"> </t>
        </is>
      </c>
      <c r="D7" s="6" t="n">
        <v>12.7</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4</v>
      </c>
      <c r="C4" s="6" t="n">
        <v>1.4</v>
      </c>
      <c r="D4" s="6" t="n">
        <v>4.2</v>
      </c>
      <c r="E4" s="6" t="n">
        <v>4.2</v>
      </c>
    </row>
    <row r="5">
      <c r="A5" s="4" t="inlineStr">
        <is>
          <t>Interest on lease liabilities</t>
        </is>
      </c>
      <c r="B5" s="7" t="n">
        <v>0.3</v>
      </c>
      <c r="C5" s="7" t="n">
        <v>0.3</v>
      </c>
      <c r="D5" s="7" t="n">
        <v>0.8</v>
      </c>
      <c r="E5" s="5" t="n">
        <v>1</v>
      </c>
    </row>
    <row r="6">
      <c r="A6" s="4" t="inlineStr">
        <is>
          <t>Total operating lease cost</t>
        </is>
      </c>
      <c r="B6" s="6" t="n">
        <v>1.7</v>
      </c>
      <c r="C6" s="6" t="n">
        <v>1.7</v>
      </c>
      <c r="D6" s="8" t="n">
        <v>5</v>
      </c>
      <c r="E6" s="6" t="n">
        <v>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6" t="n">
        <v>20.5</v>
      </c>
      <c r="C4" s="6" t="n">
        <v>28.3</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 current portion</t>
        </is>
      </c>
      <c r="B6" s="6" t="n">
        <v>5.7</v>
      </c>
      <c r="C6" s="6" t="n">
        <v>5.8</v>
      </c>
    </row>
    <row r="7">
      <c r="A7" s="4" t="inlineStr">
        <is>
          <t>Operating Lease, Liability, Noncurrent, Statement of Financial Position [Extensible List]</t>
        </is>
      </c>
      <c r="B7" s="4" t="inlineStr">
        <is>
          <t>Other liabilities</t>
        </is>
      </c>
      <c r="C7" s="4" t="inlineStr">
        <is>
          <t>Other liabilities</t>
        </is>
      </c>
    </row>
    <row r="8">
      <c r="A8" s="4" t="inlineStr">
        <is>
          <t>Operating lease liabilities</t>
        </is>
      </c>
      <c r="B8" s="6" t="n">
        <v>15.8</v>
      </c>
      <c r="C8" s="6" t="n">
        <v>24.2</v>
      </c>
    </row>
    <row r="9">
      <c r="A9" s="4" t="inlineStr">
        <is>
          <t>Total operating lease liabilities</t>
        </is>
      </c>
      <c r="B9" s="6" t="n">
        <v>21.5</v>
      </c>
      <c r="C9" s="8" t="n">
        <v>30</v>
      </c>
    </row>
    <row r="10">
      <c r="A10" s="3" t="inlineStr">
        <is>
          <t>Operating leases:</t>
        </is>
      </c>
      <c r="B10" s="4" t="inlineStr">
        <is>
          <t xml:space="preserve"> </t>
        </is>
      </c>
      <c r="C10" s="4" t="inlineStr">
        <is>
          <t xml:space="preserve"> </t>
        </is>
      </c>
    </row>
    <row r="11">
      <c r="A11" s="4" t="inlineStr">
        <is>
          <t>Weighted average remaining lease term (years)</t>
        </is>
      </c>
      <c r="B11" s="4" t="inlineStr">
        <is>
          <t>5 years 10 months 24 days</t>
        </is>
      </c>
      <c r="C11" s="4" t="inlineStr">
        <is>
          <t>7 years</t>
        </is>
      </c>
    </row>
    <row r="12">
      <c r="A12" s="4" t="inlineStr">
        <is>
          <t>Weighted average discount rate</t>
        </is>
      </c>
      <c r="B12" s="11" t="n">
        <v>0.04</v>
      </c>
      <c r="C12" s="12" t="n">
        <v>0.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Leases - Narrative (Details) - Rockville Manufacturing Facility $ in Millions</t>
        </is>
      </c>
      <c r="B1" s="2" t="inlineStr">
        <is>
          <t>3 Months Ended</t>
        </is>
      </c>
    </row>
    <row r="2">
      <c r="B2" s="2" t="inlineStr">
        <is>
          <t>Sep. 30, 2022 USD ($)</t>
        </is>
      </c>
    </row>
    <row r="3">
      <c r="A3" s="3" t="inlineStr">
        <is>
          <t>Lessee, Lease, Description [Line Items]</t>
        </is>
      </c>
      <c r="B3" s="4" t="inlineStr">
        <is>
          <t xml:space="preserve"> </t>
        </is>
      </c>
    </row>
    <row r="4">
      <c r="A4" s="4" t="inlineStr">
        <is>
          <t>Operating lease right-of-use asset removal</t>
        </is>
      </c>
      <c r="B4" s="6" t="n">
        <v>3.5</v>
      </c>
    </row>
    <row r="5">
      <c r="A5" s="4" t="inlineStr">
        <is>
          <t>Operating lease liability removal</t>
        </is>
      </c>
      <c r="B5" s="6" t="n">
        <v>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 Schedule of Finite-lived Intangible Asset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6" t="n">
        <v>963.6</v>
      </c>
      <c r="C4" s="6" t="n">
        <v>963.6</v>
      </c>
      <c r="D4" s="6" t="n">
        <v>803.5</v>
      </c>
    </row>
    <row r="5">
      <c r="A5" s="4" t="inlineStr">
        <is>
          <t>Accumulated Amortization</t>
        </is>
      </c>
      <c r="B5" s="7" t="n">
        <v>240.9</v>
      </c>
      <c r="C5" s="7" t="n">
        <v>240.9</v>
      </c>
      <c r="D5" s="7" t="n">
        <v>198.9</v>
      </c>
    </row>
    <row r="6">
      <c r="A6" s="4" t="inlineStr">
        <is>
          <t>Net</t>
        </is>
      </c>
      <c r="B6" s="7" t="n">
        <v>722.7</v>
      </c>
      <c r="C6" s="7" t="n">
        <v>722.7</v>
      </c>
      <c r="D6" s="7" t="n">
        <v>604.6</v>
      </c>
    </row>
    <row r="7">
      <c r="A7" s="4" t="inlineStr">
        <is>
          <t>Chimerix Asset Acquisition</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acquired</t>
        </is>
      </c>
      <c r="B9" s="7" t="n">
        <v>154.7</v>
      </c>
      <c r="C9" s="4" t="inlineStr">
        <is>
          <t xml:space="preserve"> </t>
        </is>
      </c>
      <c r="D9" s="4" t="inlineStr">
        <is>
          <t xml:space="preserve"> </t>
        </is>
      </c>
    </row>
    <row r="10">
      <c r="A10" s="4" t="inlineStr">
        <is>
          <t>Produc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ost</t>
        </is>
      </c>
      <c r="B12" s="7" t="n">
        <v>958.1</v>
      </c>
      <c r="C12" s="7" t="n">
        <v>958.1</v>
      </c>
      <c r="D12" s="5" t="n">
        <v>798</v>
      </c>
    </row>
    <row r="13">
      <c r="A13" s="4" t="inlineStr">
        <is>
          <t>Accumulated Amortization</t>
        </is>
      </c>
      <c r="B13" s="7" t="n">
        <v>235.4</v>
      </c>
      <c r="C13" s="7" t="n">
        <v>235.4</v>
      </c>
      <c r="D13" s="7" t="n">
        <v>193.5</v>
      </c>
    </row>
    <row r="14">
      <c r="A14" s="4" t="inlineStr">
        <is>
          <t>Net</t>
        </is>
      </c>
      <c r="B14" s="7" t="n">
        <v>722.7</v>
      </c>
      <c r="C14" s="6" t="n">
        <v>722.7</v>
      </c>
      <c r="D14" s="7" t="n">
        <v>604.5</v>
      </c>
    </row>
    <row r="15">
      <c r="A15" s="4" t="inlineStr">
        <is>
          <t>Products | 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Life</t>
        </is>
      </c>
      <c r="B17" s="4" t="inlineStr">
        <is>
          <t xml:space="preserve"> </t>
        </is>
      </c>
      <c r="C17" s="4" t="inlineStr">
        <is>
          <t>8 years</t>
        </is>
      </c>
      <c r="D17" s="4" t="inlineStr">
        <is>
          <t xml:space="preserve"> </t>
        </is>
      </c>
    </row>
    <row r="18">
      <c r="A18" s="4" t="inlineStr">
        <is>
          <t>Products | Max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Life</t>
        </is>
      </c>
      <c r="B20" s="4" t="inlineStr">
        <is>
          <t xml:space="preserve"> </t>
        </is>
      </c>
      <c r="C20" s="4" t="inlineStr">
        <is>
          <t>22 years</t>
        </is>
      </c>
      <c r="D20" s="4" t="inlineStr">
        <is>
          <t xml:space="preserve"> </t>
        </is>
      </c>
    </row>
    <row r="21">
      <c r="A21" s="4" t="inlineStr">
        <is>
          <t>CDMO</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Life</t>
        </is>
      </c>
      <c r="B23" s="4" t="inlineStr">
        <is>
          <t xml:space="preserve"> </t>
        </is>
      </c>
      <c r="C23" s="4" t="inlineStr">
        <is>
          <t>8 years</t>
        </is>
      </c>
      <c r="D23" s="4" t="inlineStr">
        <is>
          <t xml:space="preserve"> </t>
        </is>
      </c>
    </row>
    <row r="24">
      <c r="A24" s="4" t="inlineStr">
        <is>
          <t>Cost</t>
        </is>
      </c>
      <c r="B24" s="7" t="n">
        <v>5.5</v>
      </c>
      <c r="C24" s="6" t="n">
        <v>5.5</v>
      </c>
      <c r="D24" s="7" t="n">
        <v>5.5</v>
      </c>
    </row>
    <row r="25">
      <c r="A25" s="4" t="inlineStr">
        <is>
          <t>Accumulated Amortization</t>
        </is>
      </c>
      <c r="B25" s="7" t="n">
        <v>5.5</v>
      </c>
      <c r="C25" s="7" t="n">
        <v>5.5</v>
      </c>
      <c r="D25" s="7" t="n">
        <v>5.4</v>
      </c>
    </row>
    <row r="26">
      <c r="A26" s="4" t="inlineStr">
        <is>
          <t>Net</t>
        </is>
      </c>
      <c r="B26" s="8" t="n">
        <v>0</v>
      </c>
      <c r="C26" s="8" t="n">
        <v>0</v>
      </c>
      <c r="D26" s="6"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Finite-lived Intangible Assets Amortiz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14</v>
      </c>
      <c r="C4" s="6" t="n">
        <v>14.5</v>
      </c>
      <c r="D4" s="8" t="n">
        <v>42</v>
      </c>
      <c r="E4" s="6" t="n">
        <v>4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Intangible assets - Narrative (Details) - USD ($) $ in Millions</t>
        </is>
      </c>
      <c r="B1" s="2" t="inlineStr">
        <is>
          <t>9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Weighted average amortization period</t>
        </is>
      </c>
      <c r="B4" s="4" t="inlineStr">
        <is>
          <t>11 years 4 months 24 days</t>
        </is>
      </c>
      <c r="C4" s="4" t="inlineStr">
        <is>
          <t xml:space="preserve"> </t>
        </is>
      </c>
    </row>
    <row r="5">
      <c r="A5" s="4" t="inlineStr">
        <is>
          <t>Goodwill, impaired, accumulated impairment loss</t>
        </is>
      </c>
      <c r="B5" s="6" t="n">
        <v>41.7</v>
      </c>
      <c r="C5" s="6" t="n">
        <v>41.7</v>
      </c>
    </row>
    <row r="6">
      <c r="A6" s="4" t="inlineStr">
        <is>
          <t>Goodwill</t>
        </is>
      </c>
      <c r="B6" s="6" t="n">
        <v>224.9</v>
      </c>
      <c r="C6" s="6" t="n">
        <v>22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tangible assets - Goodwill Roll Forward (Details) $ in Millions</t>
        </is>
      </c>
      <c r="B1" s="2" t="inlineStr">
        <is>
          <t>9 Months Ended</t>
        </is>
      </c>
    </row>
    <row r="2">
      <c r="B2" s="2" t="inlineStr">
        <is>
          <t>Sep. 30, 2022 USD ($)</t>
        </is>
      </c>
    </row>
    <row r="3">
      <c r="A3" s="3" t="inlineStr">
        <is>
          <t>Goodwill [Roll Forward]</t>
        </is>
      </c>
      <c r="B3" s="4" t="inlineStr">
        <is>
          <t xml:space="preserve"> </t>
        </is>
      </c>
    </row>
    <row r="4">
      <c r="A4" s="4" t="inlineStr">
        <is>
          <t>Goodwill, December 31, 2021</t>
        </is>
      </c>
      <c r="B4" s="6" t="n">
        <v>224.9</v>
      </c>
    </row>
    <row r="5">
      <c r="A5" s="4" t="inlineStr">
        <is>
          <t>Foreign currency translation adjustments</t>
        </is>
      </c>
      <c r="B5" s="5" t="n">
        <v>0</v>
      </c>
    </row>
    <row r="6">
      <c r="A6" s="4" t="inlineStr">
        <is>
          <t>Goodwill, September 30, 2022</t>
        </is>
      </c>
      <c r="B6" s="6" t="n">
        <v>22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8" t="n">
        <v>0</v>
      </c>
      <c r="C3" s="8" t="n">
        <v>0</v>
      </c>
    </row>
    <row r="4">
      <c r="A4" s="4" t="inlineStr">
        <is>
          <t>Total</t>
        </is>
      </c>
      <c r="B4" s="7" t="n">
        <v>75.7</v>
      </c>
      <c r="C4" s="7" t="n">
        <v>352.4</v>
      </c>
    </row>
    <row r="5">
      <c r="A5" s="4" t="inlineStr">
        <is>
          <t>Contingent consideration</t>
        </is>
      </c>
      <c r="B5" s="7" t="n">
        <v>7.8</v>
      </c>
      <c r="C5" s="7" t="n">
        <v>37.2</v>
      </c>
    </row>
    <row r="6">
      <c r="A6" s="4" t="inlineStr">
        <is>
          <t>Derivative instruments</t>
        </is>
      </c>
      <c r="B6" s="5" t="n">
        <v>0</v>
      </c>
      <c r="C6" s="7" t="n">
        <v>6.1</v>
      </c>
    </row>
    <row r="7">
      <c r="A7" s="4" t="inlineStr">
        <is>
          <t>Total</t>
        </is>
      </c>
      <c r="B7" s="7" t="n">
        <v>7.8</v>
      </c>
      <c r="C7" s="7" t="n">
        <v>43.3</v>
      </c>
    </row>
    <row r="8">
      <c r="A8" s="4" t="inlineStr">
        <is>
          <t>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t>
        </is>
      </c>
      <c r="B10" s="5" t="n">
        <v>0</v>
      </c>
      <c r="C10" s="5" t="n">
        <v>0</v>
      </c>
    </row>
    <row r="11">
      <c r="A11" s="4" t="inlineStr">
        <is>
          <t>Total</t>
        </is>
      </c>
      <c r="B11" s="7" t="n">
        <v>25.3</v>
      </c>
      <c r="C11" s="7" t="n">
        <v>152.4</v>
      </c>
    </row>
    <row r="12">
      <c r="A12" s="4" t="inlineStr">
        <is>
          <t>Contingent consideration</t>
        </is>
      </c>
      <c r="B12" s="5" t="n">
        <v>0</v>
      </c>
      <c r="C12" s="5" t="n">
        <v>0</v>
      </c>
    </row>
    <row r="13">
      <c r="A13" s="4" t="inlineStr">
        <is>
          <t>Derivative instruments</t>
        </is>
      </c>
      <c r="B13" s="5" t="n">
        <v>0</v>
      </c>
      <c r="C13" s="5" t="n">
        <v>0</v>
      </c>
    </row>
    <row r="14">
      <c r="A14" s="4" t="inlineStr">
        <is>
          <t>Total</t>
        </is>
      </c>
      <c r="B14" s="5" t="n">
        <v>0</v>
      </c>
      <c r="C14" s="5" t="n">
        <v>0</v>
      </c>
    </row>
    <row r="15">
      <c r="A15" s="4" t="inlineStr">
        <is>
          <t>Fair Valu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instruments</t>
        </is>
      </c>
      <c r="B17" s="5" t="n">
        <v>0</v>
      </c>
      <c r="C17" s="5" t="n">
        <v>0</v>
      </c>
    </row>
    <row r="18">
      <c r="A18" s="4" t="inlineStr">
        <is>
          <t>Total</t>
        </is>
      </c>
      <c r="B18" s="7" t="n">
        <v>50.4</v>
      </c>
      <c r="C18" s="5" t="n">
        <v>200</v>
      </c>
    </row>
    <row r="19">
      <c r="A19" s="4" t="inlineStr">
        <is>
          <t>Contingent consideration</t>
        </is>
      </c>
      <c r="B19" s="5" t="n">
        <v>0</v>
      </c>
      <c r="C19" s="5" t="n">
        <v>0</v>
      </c>
    </row>
    <row r="20">
      <c r="A20" s="4" t="inlineStr">
        <is>
          <t>Derivative instruments</t>
        </is>
      </c>
      <c r="B20" s="5" t="n">
        <v>0</v>
      </c>
      <c r="C20" s="7" t="n">
        <v>6.1</v>
      </c>
    </row>
    <row r="21">
      <c r="A21" s="4" t="inlineStr">
        <is>
          <t>Total</t>
        </is>
      </c>
      <c r="B21" s="5" t="n">
        <v>0</v>
      </c>
      <c r="C21" s="7" t="n">
        <v>6.1</v>
      </c>
    </row>
    <row r="22">
      <c r="A22" s="4" t="inlineStr">
        <is>
          <t>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instruments</t>
        </is>
      </c>
      <c r="B24" s="5" t="n">
        <v>0</v>
      </c>
      <c r="C24" s="5" t="n">
        <v>0</v>
      </c>
    </row>
    <row r="25">
      <c r="A25" s="4" t="inlineStr">
        <is>
          <t>Total</t>
        </is>
      </c>
      <c r="B25" s="5" t="n">
        <v>0</v>
      </c>
      <c r="C25" s="5" t="n">
        <v>0</v>
      </c>
    </row>
    <row r="26">
      <c r="A26" s="4" t="inlineStr">
        <is>
          <t>Contingent consideration</t>
        </is>
      </c>
      <c r="B26" s="7" t="n">
        <v>7.8</v>
      </c>
      <c r="C26" s="7" t="n">
        <v>37.2</v>
      </c>
    </row>
    <row r="27">
      <c r="A27" s="4" t="inlineStr">
        <is>
          <t>Derivative instruments</t>
        </is>
      </c>
      <c r="B27" s="5" t="n">
        <v>0</v>
      </c>
      <c r="C27" s="5" t="n">
        <v>0</v>
      </c>
    </row>
    <row r="28">
      <c r="A28" s="4" t="inlineStr">
        <is>
          <t>Total</t>
        </is>
      </c>
      <c r="B28" s="7" t="n">
        <v>7.8</v>
      </c>
      <c r="C28" s="7" t="n">
        <v>37.2</v>
      </c>
    </row>
    <row r="29">
      <c r="A29" s="4" t="inlineStr">
        <is>
          <t>Money market accou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7" t="n">
        <v>25.3</v>
      </c>
      <c r="C31" s="7" t="n">
        <v>152.4</v>
      </c>
    </row>
    <row r="32">
      <c r="A32" s="4" t="inlineStr">
        <is>
          <t>Money market accounts | Fair Value, Inpu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7" t="n">
        <v>25.3</v>
      </c>
      <c r="C34" s="7" t="n">
        <v>152.4</v>
      </c>
    </row>
    <row r="35">
      <c r="A35" s="4" t="inlineStr">
        <is>
          <t>Money market accounts | Fair Valu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0</v>
      </c>
      <c r="C37" s="5" t="n">
        <v>0</v>
      </c>
    </row>
    <row r="38">
      <c r="A38" s="4" t="inlineStr">
        <is>
          <t>Money market accounts | Fair Valu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0</v>
      </c>
      <c r="C40" s="5" t="n">
        <v>0</v>
      </c>
    </row>
    <row r="41">
      <c r="A41" s="4" t="inlineStr">
        <is>
          <t>Time deposi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7" t="n">
        <v>50.4</v>
      </c>
      <c r="C43" s="5" t="n">
        <v>200</v>
      </c>
    </row>
    <row r="44">
      <c r="A44" s="4" t="inlineStr">
        <is>
          <t>Time deposits | 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0</v>
      </c>
      <c r="C46" s="5" t="n">
        <v>0</v>
      </c>
    </row>
    <row r="47">
      <c r="A47" s="4" t="inlineStr">
        <is>
          <t>Time deposits | Fair Valu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7" t="n">
        <v>50.4</v>
      </c>
      <c r="C49" s="5" t="n">
        <v>200</v>
      </c>
    </row>
    <row r="50">
      <c r="A50" s="4" t="inlineStr">
        <is>
          <t>Time deposits | Fair Valu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8" t="n">
        <v>0</v>
      </c>
      <c r="C52"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Consideration Roll 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37.2</v>
      </c>
      <c r="E4" s="4" t="inlineStr">
        <is>
          <t xml:space="preserve"> </t>
        </is>
      </c>
    </row>
    <row r="5">
      <c r="A5" s="4" t="inlineStr">
        <is>
          <t>Change in fair value</t>
        </is>
      </c>
      <c r="B5" s="6" t="n">
        <v>0.6</v>
      </c>
      <c r="C5" s="6" t="n">
        <v>0.9</v>
      </c>
      <c r="D5" s="7" t="n">
        <v>2.4</v>
      </c>
      <c r="E5" s="6" t="n">
        <v>2.6</v>
      </c>
    </row>
    <row r="6">
      <c r="A6" s="4" t="inlineStr">
        <is>
          <t>Settlements</t>
        </is>
      </c>
      <c r="B6" s="4" t="inlineStr">
        <is>
          <t xml:space="preserve"> </t>
        </is>
      </c>
      <c r="C6" s="4" t="inlineStr">
        <is>
          <t xml:space="preserve"> </t>
        </is>
      </c>
      <c r="D6" s="7" t="n">
        <v>-31.8</v>
      </c>
      <c r="E6" s="4" t="inlineStr">
        <is>
          <t xml:space="preserve"> </t>
        </is>
      </c>
    </row>
    <row r="7">
      <c r="A7" s="4" t="inlineStr">
        <is>
          <t>Balance, end of period</t>
        </is>
      </c>
      <c r="B7" s="6" t="n">
        <v>7.8</v>
      </c>
      <c r="C7" s="4" t="inlineStr">
        <is>
          <t xml:space="preserve"> </t>
        </is>
      </c>
      <c r="D7" s="6" t="n">
        <v>7.8</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5.7</v>
      </c>
      <c r="C4" s="6" t="n">
        <v>-32.7</v>
      </c>
      <c r="D4" s="6" t="n">
        <v>-135.8</v>
      </c>
      <c r="E4" s="6" t="n">
        <v>41.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1.3</v>
      </c>
      <c r="C6" s="7" t="n">
        <v>0.3</v>
      </c>
      <c r="D6" s="7" t="n">
        <v>-0.4</v>
      </c>
      <c r="E6" s="7" t="n">
        <v>-1.4</v>
      </c>
    </row>
    <row r="7">
      <c r="A7" s="4" t="inlineStr">
        <is>
          <t>Unrealized gains (losses) on hedging activities</t>
        </is>
      </c>
      <c r="B7" s="7" t="n">
        <v>2.2</v>
      </c>
      <c r="C7" s="5" t="n">
        <v>-1</v>
      </c>
      <c r="D7" s="7" t="n">
        <v>11.3</v>
      </c>
      <c r="E7" s="7" t="n">
        <v>3.6</v>
      </c>
    </row>
    <row r="8">
      <c r="A8" s="4" t="inlineStr">
        <is>
          <t>Total other comprehensive income (loss), net of tax</t>
        </is>
      </c>
      <c r="B8" s="7" t="n">
        <v>0.9</v>
      </c>
      <c r="C8" s="7" t="n">
        <v>-0.7</v>
      </c>
      <c r="D8" s="7" t="n">
        <v>10.9</v>
      </c>
      <c r="E8" s="7" t="n">
        <v>2.2</v>
      </c>
    </row>
    <row r="9">
      <c r="A9" s="4" t="inlineStr">
        <is>
          <t>Comprehensive income (loss), net of tax</t>
        </is>
      </c>
      <c r="B9" s="6" t="n">
        <v>-74.8</v>
      </c>
      <c r="C9" s="6" t="n">
        <v>-33.4</v>
      </c>
      <c r="D9" s="6" t="n">
        <v>-124.9</v>
      </c>
      <c r="E9" s="6" t="n">
        <v>4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Sep. 30, 2022</t>
        </is>
      </c>
      <c r="C1" s="2" t="inlineStr">
        <is>
          <t>Dec. 31, 2021</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Business combination, contingent consideration, liability, current</t>
        </is>
      </c>
      <c r="B3" s="6" t="n">
        <v>3.5</v>
      </c>
      <c r="C3" s="6" t="n">
        <v>32.7</v>
      </c>
      <c r="D3" s="4" t="inlineStr">
        <is>
          <t xml:space="preserve"> </t>
        </is>
      </c>
    </row>
    <row r="4">
      <c r="A4" s="4" t="inlineStr">
        <is>
          <t>3.875% Senior Unsecured Notes due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percentage</t>
        </is>
      </c>
      <c r="B6" s="13" t="n">
        <v>0.03875</v>
      </c>
      <c r="C6" s="13" t="n">
        <v>0.03875</v>
      </c>
      <c r="D6" s="13" t="n">
        <v>0.03875</v>
      </c>
    </row>
    <row r="7">
      <c r="A7" s="4" t="inlineStr">
        <is>
          <t>Long-term debt, fair value</t>
        </is>
      </c>
      <c r="B7" s="6" t="n">
        <v>299.9</v>
      </c>
      <c r="C7" s="6" t="n">
        <v>433.3</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Level 3 of Significant Unobservable Inputs (Details) $ in Millions</t>
        </is>
      </c>
      <c r="B1" s="2" t="inlineStr">
        <is>
          <t>Sep. 30, 2022 USD ($)</t>
        </is>
      </c>
      <c r="C1" s="2" t="inlineStr">
        <is>
          <t>Dec. 31, 2021 USD ($)</t>
        </is>
      </c>
    </row>
    <row r="2">
      <c r="A2" s="3" t="inlineStr">
        <is>
          <t>Fair Value, Liabilities Measured on Recurring Basis, Unobservable Input Reconciliation [Line Items]</t>
        </is>
      </c>
      <c r="B2" s="4" t="inlineStr">
        <is>
          <t xml:space="preserve"> </t>
        </is>
      </c>
      <c r="C2" s="4" t="inlineStr">
        <is>
          <t xml:space="preserve"> </t>
        </is>
      </c>
    </row>
    <row r="3">
      <c r="A3" s="4" t="inlineStr">
        <is>
          <t>Fair value of contingent purchase consideration</t>
        </is>
      </c>
      <c r="B3" s="6" t="n">
        <v>7.8</v>
      </c>
      <c r="C3" s="6" t="n">
        <v>37.2</v>
      </c>
    </row>
    <row r="4">
      <c r="A4" s="4" t="inlineStr">
        <is>
          <t>Fair Value, Inputs, Level 3</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Fair value of contingent purchase consideration</t>
        </is>
      </c>
      <c r="B6" s="7" t="n">
        <v>7.8</v>
      </c>
      <c r="C6" s="6" t="n">
        <v>37.2</v>
      </c>
    </row>
    <row r="7">
      <c r="A7" s="4" t="inlineStr">
        <is>
          <t>Fair Value, Inputs, Level 3 | Fair Value, Recurring</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 of contingent purchase consideration</t>
        </is>
      </c>
      <c r="B9" s="6" t="n">
        <v>7.8</v>
      </c>
      <c r="C9" s="4" t="inlineStr">
        <is>
          <t xml:space="preserve"> </t>
        </is>
      </c>
    </row>
    <row r="10">
      <c r="A10" s="4" t="inlineStr">
        <is>
          <t>Discounted cash flow | Fair Value, Inputs, Level 3 | Fair Value, Recurring | Discount rate | Maximum</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usiness combination, contingent consideration, liability, measurement input</t>
        </is>
      </c>
      <c r="B12" s="14" t="n">
        <v>0.101</v>
      </c>
      <c r="C12" s="4" t="inlineStr">
        <is>
          <t xml:space="preserve"> </t>
        </is>
      </c>
    </row>
    <row r="13">
      <c r="A13" s="4" t="inlineStr">
        <is>
          <t>Discounted cash flow | Fair Value, Inputs, Level 3 | Fair Value, Recurring | Discount rate | Weighted Average</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usiness combination, contingent consideration, liability, measurement input</t>
        </is>
      </c>
      <c r="B15" s="14" t="n">
        <v>0.101</v>
      </c>
      <c r="C15" s="4" t="inlineStr">
        <is>
          <t xml:space="preserve"> </t>
        </is>
      </c>
    </row>
    <row r="16">
      <c r="A16" s="4" t="inlineStr">
        <is>
          <t>Discounted cash flow | Fair Value, Inputs, Level 3 | Fair Value, Recurring | Probability of payment | Minimum</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usiness combination, contingent consideration, liability, measurement input</t>
        </is>
      </c>
      <c r="B18" s="15" t="n">
        <v>0.25</v>
      </c>
      <c r="C18" s="4" t="inlineStr">
        <is>
          <t xml:space="preserve"> </t>
        </is>
      </c>
    </row>
    <row r="19">
      <c r="A19" s="4" t="inlineStr">
        <is>
          <t>Discounted cash flow | Fair Value, Inputs, Level 3 | Fair Value, Recurring | Probability of payment | Maximum</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Business combination, contingent consideration, liability, measurement input</t>
        </is>
      </c>
      <c r="B21" s="15" t="n">
        <v>0.5</v>
      </c>
      <c r="C21" s="4" t="inlineStr">
        <is>
          <t xml:space="preserve"> </t>
        </is>
      </c>
    </row>
    <row r="22">
      <c r="A22" s="4" t="inlineStr">
        <is>
          <t>Discounted cash flow | Fair Value, Inputs, Level 3 | Fair Value, Recurring | Probability of payment | Weighted Average</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Business combination, contingent consideration, liability, measurement input</t>
        </is>
      </c>
      <c r="B24" s="14" t="n">
        <v>0.4</v>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9 Months Ended</t>
        </is>
      </c>
    </row>
    <row r="2">
      <c r="B2" s="2" t="inlineStr">
        <is>
          <t>Sep. 30, 2022 USD ($)</t>
        </is>
      </c>
    </row>
    <row r="3">
      <c r="A3" s="4" t="inlineStr">
        <is>
          <t>Interest rate swaps</t>
        </is>
      </c>
      <c r="B3" s="4" t="inlineStr">
        <is>
          <t xml:space="preserve"> </t>
        </is>
      </c>
    </row>
    <row r="4">
      <c r="A4" s="3" t="inlineStr">
        <is>
          <t>Derivative Instruments and Hedging Activities Disclosures [Line Items]</t>
        </is>
      </c>
      <c r="B4" s="4" t="inlineStr">
        <is>
          <t xml:space="preserve"> </t>
        </is>
      </c>
    </row>
    <row r="5">
      <c r="A5" s="4" t="inlineStr">
        <is>
          <t>Net deferred losses from accumulated other comprehensive loss</t>
        </is>
      </c>
      <c r="B5" s="8" t="n">
        <v>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and hedging activities - Derivative Designated as Cash Flow Hedges (Details) - Designated as Hedging Instrument - Interest rate swaps $ in Millions</t>
        </is>
      </c>
      <c r="B1" s="2" t="inlineStr">
        <is>
          <t>Sep. 30, 2022 USD ($) instrument</t>
        </is>
      </c>
    </row>
    <row r="2">
      <c r="A2" s="3" t="inlineStr">
        <is>
          <t>Derivative Instruments and Hedging Activities Disclosures [Line Items]</t>
        </is>
      </c>
      <c r="B2" s="4" t="inlineStr">
        <is>
          <t xml:space="preserve"> </t>
        </is>
      </c>
    </row>
    <row r="3">
      <c r="A3" s="4" t="inlineStr">
        <is>
          <t>Number of Instruments | instrument</t>
        </is>
      </c>
      <c r="B3" s="5" t="n">
        <v>7</v>
      </c>
    </row>
    <row r="4">
      <c r="A4" s="4" t="inlineStr">
        <is>
          <t>Notional | $</t>
        </is>
      </c>
      <c r="B4" s="8" t="n">
        <v>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Interest rate swaps - Designated as Hedging Instrument - USD ($) $ in Millions</t>
        </is>
      </c>
      <c r="B1" s="2" t="inlineStr">
        <is>
          <t>Sep. 30, 2022</t>
        </is>
      </c>
      <c r="C1" s="2" t="inlineStr">
        <is>
          <t>Dec. 31, 2021</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8.9</v>
      </c>
      <c r="C4" s="8" t="n">
        <v>0</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0.4</v>
      </c>
      <c r="C7" s="5" t="n">
        <v>0</v>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0</v>
      </c>
      <c r="C10" s="7" t="n">
        <v>4.5</v>
      </c>
    </row>
    <row r="11">
      <c r="A11" s="4" t="inlineStr">
        <is>
          <t>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8" t="n">
        <v>0</v>
      </c>
      <c r="C13"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ing on AOCI (Details) - Interest rate swaps - USD ($)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Loss Reclassified from Accumulated OCL into Income (Loss)</t>
        </is>
      </c>
      <c r="B4" s="6" t="n">
        <v>9.300000000000001</v>
      </c>
      <c r="C4" s="4" t="inlineStr">
        <is>
          <t xml:space="preserve"> </t>
        </is>
      </c>
      <c r="D4" s="6" t="n">
        <v>-6.1</v>
      </c>
    </row>
    <row r="5">
      <c r="A5" s="4" t="inlineStr">
        <is>
          <t>Cash Flow Hedging | Interest expens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Loss Reclassified from Accumulated OCL into Income (Loss)</t>
        </is>
      </c>
      <c r="B7" s="6" t="n">
        <v>-1.9</v>
      </c>
      <c r="C7" s="6" t="n">
        <v>-4.3</v>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chedule (Details) - USD ($) $ in Millions</t>
        </is>
      </c>
      <c r="B1" s="2" t="inlineStr">
        <is>
          <t>Sep. 30, 2022</t>
        </is>
      </c>
      <c r="C1" s="2" t="inlineStr">
        <is>
          <t>Dec. 31, 2021</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062.3</v>
      </c>
      <c r="C3" s="6" t="n">
        <v>849.6</v>
      </c>
      <c r="D3" s="4" t="inlineStr">
        <is>
          <t xml:space="preserve"> </t>
        </is>
      </c>
    </row>
    <row r="4">
      <c r="A4" s="4" t="inlineStr">
        <is>
          <t>Current portion of long-term debt, net of debt issuance costs</t>
        </is>
      </c>
      <c r="B4" s="7" t="n">
        <v>-21.2</v>
      </c>
      <c r="C4" s="7" t="n">
        <v>-31.6</v>
      </c>
      <c r="D4" s="4" t="inlineStr">
        <is>
          <t xml:space="preserve"> </t>
        </is>
      </c>
    </row>
    <row r="5">
      <c r="A5" s="4" t="inlineStr">
        <is>
          <t>Unamortized debt issuance costs</t>
        </is>
      </c>
      <c r="B5" s="5" t="n">
        <v>-9</v>
      </c>
      <c r="C5" s="7" t="n">
        <v>-8.5</v>
      </c>
      <c r="D5" s="4" t="inlineStr">
        <is>
          <t xml:space="preserve"> </t>
        </is>
      </c>
    </row>
    <row r="6">
      <c r="A6" s="4" t="inlineStr">
        <is>
          <t>Non-current portion of debt</t>
        </is>
      </c>
      <c r="B6" s="7" t="n">
        <v>1032.1</v>
      </c>
      <c r="C6" s="7" t="n">
        <v>809.4</v>
      </c>
      <c r="D6" s="4" t="inlineStr">
        <is>
          <t xml:space="preserve"> </t>
        </is>
      </c>
    </row>
    <row r="7">
      <c r="A7" s="4" t="inlineStr">
        <is>
          <t>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6" t="n">
        <v>371.3</v>
      </c>
      <c r="C9" s="6" t="n">
        <v>396.6</v>
      </c>
      <c r="D9" s="4" t="inlineStr">
        <is>
          <t xml:space="preserve"> </t>
        </is>
      </c>
    </row>
    <row r="10">
      <c r="A10" s="4" t="inlineStr">
        <is>
          <t>3.875% Senior Unsecured Notes due 2028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percentage</t>
        </is>
      </c>
      <c r="B12" s="13" t="n">
        <v>0.03875</v>
      </c>
      <c r="C12" s="13" t="n">
        <v>0.03875</v>
      </c>
      <c r="D12" s="13" t="n">
        <v>0.03875</v>
      </c>
    </row>
    <row r="13">
      <c r="A13" s="4" t="inlineStr">
        <is>
          <t>Total debt</t>
        </is>
      </c>
      <c r="B13" s="8" t="n">
        <v>450</v>
      </c>
      <c r="C13" s="8" t="n">
        <v>450</v>
      </c>
      <c r="D13" s="8" t="n">
        <v>450</v>
      </c>
    </row>
    <row r="14">
      <c r="A14" s="4" t="inlineStr">
        <is>
          <t>Oth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8" t="n">
        <v>3</v>
      </c>
      <c r="C16" s="8" t="n">
        <v>3</v>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Debt - Narrative (Details) - USD ($)</t>
        </is>
      </c>
      <c r="B1" s="2" t="inlineStr">
        <is>
          <t>Aug. 07, 2020</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8" t="n">
        <v>1062300000</v>
      </c>
      <c r="D3" s="8" t="n">
        <v>849600000</v>
      </c>
    </row>
    <row r="4">
      <c r="A4" s="4" t="inlineStr">
        <is>
          <t>Debt issuance costs, current, net</t>
        </is>
      </c>
      <c r="B4" s="4" t="inlineStr">
        <is>
          <t xml:space="preserve"> </t>
        </is>
      </c>
      <c r="C4" s="4" t="inlineStr">
        <is>
          <t xml:space="preserve"> </t>
        </is>
      </c>
      <c r="D4" s="5" t="n">
        <v>2000000</v>
      </c>
    </row>
    <row r="5">
      <c r="A5" s="4" t="inlineStr">
        <is>
          <t>Debt issuance costs, net</t>
        </is>
      </c>
      <c r="B5" s="4" t="inlineStr">
        <is>
          <t xml:space="preserve"> </t>
        </is>
      </c>
      <c r="C5" s="4" t="inlineStr">
        <is>
          <t xml:space="preserve"> </t>
        </is>
      </c>
      <c r="D5" s="5" t="n">
        <v>1600000</v>
      </c>
    </row>
    <row r="6">
      <c r="A6" s="4" t="inlineStr">
        <is>
          <t>Debt instrument, covenant, net leverage ratio rolling period</t>
        </is>
      </c>
      <c r="B6" s="4" t="inlineStr">
        <is>
          <t>12 months</t>
        </is>
      </c>
      <c r="C6" s="4" t="inlineStr">
        <is>
          <t xml:space="preserve"> </t>
        </is>
      </c>
      <c r="D6" s="4" t="inlineStr">
        <is>
          <t xml:space="preserve"> </t>
        </is>
      </c>
    </row>
    <row r="7">
      <c r="A7" s="4" t="inlineStr">
        <is>
          <t>Debt instrument, covenant, net leverage ratio adjustment period</t>
        </is>
      </c>
      <c r="B7" s="4" t="inlineStr">
        <is>
          <t>12 months</t>
        </is>
      </c>
      <c r="C7" s="4" t="inlineStr">
        <is>
          <t xml:space="preserve"> </t>
        </is>
      </c>
      <c r="D7" s="4" t="inlineStr">
        <is>
          <t xml:space="preserve"> </t>
        </is>
      </c>
    </row>
    <row r="8">
      <c r="A8" s="4" t="inlineStr">
        <is>
          <t>Other Current Asse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ssuance costs, current, net</t>
        </is>
      </c>
      <c r="B10" s="4" t="inlineStr">
        <is>
          <t xml:space="preserve"> </t>
        </is>
      </c>
      <c r="C10" s="5" t="n">
        <v>4100000</v>
      </c>
      <c r="D10" s="4" t="inlineStr">
        <is>
          <t xml:space="preserve"> </t>
        </is>
      </c>
    </row>
    <row r="11">
      <c r="A11" s="4" t="inlineStr">
        <is>
          <t>Other Asset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ssuance costs, net</t>
        </is>
      </c>
      <c r="B13" s="4" t="inlineStr">
        <is>
          <t xml:space="preserve"> </t>
        </is>
      </c>
      <c r="C13" s="5" t="n">
        <v>4900000</v>
      </c>
      <c r="D13" s="4" t="inlineStr">
        <is>
          <t xml:space="preserve"> </t>
        </is>
      </c>
    </row>
    <row r="14">
      <c r="A14" s="4" t="inlineStr">
        <is>
          <t>3.875% Senior Unsecured Notes due 2028 | Prior to August 15,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redemption price, percentage</t>
        </is>
      </c>
      <c r="B16" s="11" t="n">
        <v>1</v>
      </c>
      <c r="C16" s="4" t="inlineStr">
        <is>
          <t xml:space="preserve"> </t>
        </is>
      </c>
      <c r="D16" s="4" t="inlineStr">
        <is>
          <t xml:space="preserve"> </t>
        </is>
      </c>
    </row>
    <row r="17">
      <c r="A17" s="4" t="inlineStr">
        <is>
          <t>3.875% Senior Unsecured Notes due 2028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8" t="n">
        <v>450000000</v>
      </c>
      <c r="C19" s="8" t="n">
        <v>450000000</v>
      </c>
      <c r="D19" s="8" t="n">
        <v>450000000</v>
      </c>
    </row>
    <row r="20">
      <c r="A20" s="4" t="inlineStr">
        <is>
          <t>Stated percentage</t>
        </is>
      </c>
      <c r="B20" s="13" t="n">
        <v>0.03875</v>
      </c>
      <c r="C20" s="13" t="n">
        <v>0.03875</v>
      </c>
      <c r="D20" s="13" t="n">
        <v>0.03875</v>
      </c>
    </row>
    <row r="21">
      <c r="A21" s="4" t="inlineStr">
        <is>
          <t>3.875% Senior Unsecured Notes due 2028 | Maximum | Prior to August 15, 2023</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redemption price, percentage</t>
        </is>
      </c>
      <c r="B23" s="11" t="n">
        <v>0.4</v>
      </c>
      <c r="C23" s="4" t="inlineStr">
        <is>
          <t xml:space="preserve"> </t>
        </is>
      </c>
      <c r="D23" s="4" t="inlineStr">
        <is>
          <t xml:space="preserve"> </t>
        </is>
      </c>
    </row>
    <row r="24">
      <c r="A24" s="4" t="inlineStr">
        <is>
          <t>3.875% Senior Unsecured Notes due 2028 | Maximum | Upon the occurrence of a change in control</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redemption price, percentage</t>
        </is>
      </c>
      <c r="B26" s="11" t="n">
        <v>1.01</v>
      </c>
      <c r="C26" s="4" t="inlineStr">
        <is>
          <t xml:space="preserve"> </t>
        </is>
      </c>
      <c r="D26" s="4" t="inlineStr">
        <is>
          <t xml:space="preserve"> </t>
        </is>
      </c>
    </row>
    <row r="27">
      <c r="A27" s="4" t="inlineStr">
        <is>
          <t>Amended Credit Agreement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mmitment fee percentage</t>
        </is>
      </c>
      <c r="B29" s="12" t="n">
        <v>0.0015</v>
      </c>
      <c r="C29" s="4" t="inlineStr">
        <is>
          <t xml:space="preserve"> </t>
        </is>
      </c>
      <c r="D29" s="4" t="inlineStr">
        <is>
          <t xml:space="preserve"> </t>
        </is>
      </c>
    </row>
    <row r="30">
      <c r="A30" s="4" t="inlineStr">
        <is>
          <t>Debt covenant, consolidated debt service coverage ratio, minimum</t>
        </is>
      </c>
      <c r="B30" s="15" t="n">
        <v>2.5</v>
      </c>
      <c r="C30" s="4" t="inlineStr">
        <is>
          <t xml:space="preserve"> </t>
        </is>
      </c>
      <c r="D30" s="4" t="inlineStr">
        <is>
          <t xml:space="preserve"> </t>
        </is>
      </c>
    </row>
    <row r="31">
      <c r="A31" s="4" t="inlineStr">
        <is>
          <t>Amended Credit Agreement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ommitment fee percentage</t>
        </is>
      </c>
      <c r="B33" s="12" t="n">
        <v>0.0035</v>
      </c>
      <c r="C33" s="4" t="inlineStr">
        <is>
          <t xml:space="preserve"> </t>
        </is>
      </c>
      <c r="D33" s="4" t="inlineStr">
        <is>
          <t xml:space="preserve"> </t>
        </is>
      </c>
    </row>
    <row r="34">
      <c r="A34" s="4" t="inlineStr">
        <is>
          <t>Debt instrument, covenant, net leverage ratio, maximum</t>
        </is>
      </c>
      <c r="B34" s="15" t="n">
        <v>4.5</v>
      </c>
      <c r="C34" s="4" t="inlineStr">
        <is>
          <t xml:space="preserve"> </t>
        </is>
      </c>
      <c r="D34" s="4" t="inlineStr">
        <is>
          <t xml:space="preserve"> </t>
        </is>
      </c>
    </row>
    <row r="35">
      <c r="A35" s="4" t="inlineStr">
        <is>
          <t>Debt instrument, covenant, net leverage ratio, adjustment</t>
        </is>
      </c>
      <c r="B35" s="5" t="n">
        <v>5</v>
      </c>
      <c r="C35" s="4" t="inlineStr">
        <is>
          <t xml:space="preserve"> </t>
        </is>
      </c>
      <c r="D35" s="4" t="inlineStr">
        <is>
          <t xml:space="preserve"> </t>
        </is>
      </c>
    </row>
    <row r="36">
      <c r="A36" s="4" t="inlineStr">
        <is>
          <t>Amended Credit Agreement | Eurocurrenc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11" t="n">
        <v>0.01</v>
      </c>
      <c r="C38" s="4" t="inlineStr">
        <is>
          <t xml:space="preserve"> </t>
        </is>
      </c>
      <c r="D38" s="4" t="inlineStr">
        <is>
          <t xml:space="preserve"> </t>
        </is>
      </c>
    </row>
    <row r="39">
      <c r="A39" s="4" t="inlineStr">
        <is>
          <t>Amended Credit Agreement | Eurocurrency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12" t="n">
        <v>0.0125</v>
      </c>
      <c r="C41" s="4" t="inlineStr">
        <is>
          <t xml:space="preserve"> </t>
        </is>
      </c>
      <c r="D41" s="4" t="inlineStr">
        <is>
          <t xml:space="preserve"> </t>
        </is>
      </c>
    </row>
    <row r="42">
      <c r="A42" s="4" t="inlineStr">
        <is>
          <t>Amended Credit Agreement | Eurocurrency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12" t="n">
        <v>0.0225</v>
      </c>
      <c r="C44" s="4" t="inlineStr">
        <is>
          <t xml:space="preserve"> </t>
        </is>
      </c>
      <c r="D44" s="4" t="inlineStr">
        <is>
          <t xml:space="preserve"> </t>
        </is>
      </c>
    </row>
    <row r="45">
      <c r="A45" s="4" t="inlineStr">
        <is>
          <t>Amended Credit Agreement | Federal Funds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basis spread on variable rate</t>
        </is>
      </c>
      <c r="B47" s="12" t="n">
        <v>0.005</v>
      </c>
      <c r="C47" s="4" t="inlineStr">
        <is>
          <t xml:space="preserve"> </t>
        </is>
      </c>
      <c r="D47" s="4" t="inlineStr">
        <is>
          <t xml:space="preserve"> </t>
        </is>
      </c>
    </row>
    <row r="48">
      <c r="A48" s="4" t="inlineStr">
        <is>
          <t>Amended Credit Agreement | Base Rate | Min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t>
        </is>
      </c>
      <c r="B50" s="12" t="n">
        <v>0.0025</v>
      </c>
      <c r="C50" s="4" t="inlineStr">
        <is>
          <t xml:space="preserve"> </t>
        </is>
      </c>
      <c r="D50" s="4" t="inlineStr">
        <is>
          <t xml:space="preserve"> </t>
        </is>
      </c>
    </row>
    <row r="51">
      <c r="A51" s="4" t="inlineStr">
        <is>
          <t>Amended Credit Agreement | Base Rate | Max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basis spread on variable rate</t>
        </is>
      </c>
      <c r="B53" s="12" t="n">
        <v>0.0125</v>
      </c>
      <c r="C53" s="4" t="inlineStr">
        <is>
          <t xml:space="preserve"> </t>
        </is>
      </c>
      <c r="D53" s="4" t="inlineStr">
        <is>
          <t xml:space="preserve"> </t>
        </is>
      </c>
    </row>
    <row r="54">
      <c r="A54" s="4" t="inlineStr">
        <is>
          <t>Revolving Credit Facility | Line of Credi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t>
        </is>
      </c>
      <c r="B56" s="4" t="inlineStr">
        <is>
          <t xml:space="preserve"> </t>
        </is>
      </c>
      <c r="C56" s="8" t="n">
        <v>238000000</v>
      </c>
      <c r="D56" s="8" t="n">
        <v>0</v>
      </c>
    </row>
    <row r="57">
      <c r="A57" s="4" t="inlineStr">
        <is>
          <t>Revolving Credit Facility | Amended Credit Agreemen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urrent borrowing capacity</t>
        </is>
      </c>
      <c r="B59" s="8" t="n">
        <v>600000000</v>
      </c>
      <c r="C59" s="4" t="inlineStr">
        <is>
          <t xml:space="preserve"> </t>
        </is>
      </c>
      <c r="D59" s="4" t="inlineStr">
        <is>
          <t xml:space="preserve"> </t>
        </is>
      </c>
    </row>
    <row r="60">
      <c r="A60" s="4" t="inlineStr">
        <is>
          <t>Term Loan Facility | Amended Credit Agreemen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Current borrowing capacity</t>
        </is>
      </c>
      <c r="B62" s="8" t="n">
        <v>450000000</v>
      </c>
      <c r="C62" s="4" t="inlineStr">
        <is>
          <t xml:space="preserve"> </t>
        </is>
      </c>
      <c r="D62" s="4" t="inlineStr">
        <is>
          <t xml:space="preserve"> </t>
        </is>
      </c>
    </row>
    <row r="63">
      <c r="A63" s="4" t="inlineStr">
        <is>
          <t>Percentage of original principal amount required to repay in the first two years</t>
        </is>
      </c>
      <c r="B63" s="12" t="n">
        <v>0.025</v>
      </c>
      <c r="C63" s="4" t="inlineStr">
        <is>
          <t xml:space="preserve"> </t>
        </is>
      </c>
      <c r="D63" s="4" t="inlineStr">
        <is>
          <t xml:space="preserve"> </t>
        </is>
      </c>
    </row>
    <row r="64">
      <c r="A64" s="4" t="inlineStr">
        <is>
          <t>Percentage of original principal amount required to repay during the third year</t>
        </is>
      </c>
      <c r="B64" s="11" t="n">
        <v>0.05</v>
      </c>
      <c r="C64" s="4" t="inlineStr">
        <is>
          <t xml:space="preserve"> </t>
        </is>
      </c>
      <c r="D64" s="4" t="inlineStr">
        <is>
          <t xml:space="preserve"> </t>
        </is>
      </c>
    </row>
    <row r="65">
      <c r="A65" s="4" t="inlineStr">
        <is>
          <t>Percentage of original principal amount required to repay remaining year</t>
        </is>
      </c>
      <c r="B65" s="12" t="n">
        <v>0.075</v>
      </c>
      <c r="C65" s="4" t="inlineStr">
        <is>
          <t xml:space="preserve"> </t>
        </is>
      </c>
      <c r="D65" s="4" t="inlineStr">
        <is>
          <t xml:space="preserve"> </t>
        </is>
      </c>
    </row>
    <row r="66">
      <c r="A66" s="4" t="inlineStr">
        <is>
          <t>Cash proceeds excess amount from dispositions of property or casualty events subject to certain reinvestment right</t>
        </is>
      </c>
      <c r="B66" s="8" t="n">
        <v>100000000</v>
      </c>
      <c r="C66" s="4" t="inlineStr">
        <is>
          <t xml:space="preserve"> </t>
        </is>
      </c>
      <c r="D66" s="4" t="inlineStr">
        <is>
          <t xml:space="preserve"> </t>
        </is>
      </c>
    </row>
    <row r="67">
      <c r="A67" s="4" t="inlineStr">
        <is>
          <t>Debt instrument, covenant, consideration threshold</t>
        </is>
      </c>
      <c r="B67" s="8" t="n">
        <v>75000000</v>
      </c>
      <c r="C67" s="4" t="inlineStr">
        <is>
          <t xml:space="preserve"> </t>
        </is>
      </c>
      <c r="D6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Revenue Recognition - Narrative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c r="G2" s="2" t="inlineStr">
        <is>
          <t>Oct. 31, 2021 USD ($)</t>
        </is>
      </c>
      <c r="H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Other assets</t>
        </is>
      </c>
      <c r="B5" s="8" t="n">
        <v>35700000</v>
      </c>
      <c r="C5" s="4" t="inlineStr">
        <is>
          <t xml:space="preserve"> </t>
        </is>
      </c>
      <c r="D5" s="8" t="n">
        <v>35700000</v>
      </c>
      <c r="E5" s="4" t="inlineStr">
        <is>
          <t xml:space="preserve"> </t>
        </is>
      </c>
      <c r="F5" s="8" t="n">
        <v>57300000</v>
      </c>
      <c r="G5" s="4" t="inlineStr">
        <is>
          <t xml:space="preserve"> </t>
        </is>
      </c>
      <c r="H5" s="4" t="inlineStr">
        <is>
          <t xml:space="preserve"> </t>
        </is>
      </c>
    </row>
    <row r="6">
      <c r="A6" s="4" t="inlineStr">
        <is>
          <t>Revenue, remaining performance obligation, amount</t>
        </is>
      </c>
      <c r="B6" s="5" t="n">
        <v>453900000</v>
      </c>
      <c r="C6" s="4" t="inlineStr">
        <is>
          <t xml:space="preserve"> </t>
        </is>
      </c>
      <c r="D6" s="5" t="n">
        <v>453900000</v>
      </c>
      <c r="E6" s="4" t="inlineStr">
        <is>
          <t xml:space="preserve"> </t>
        </is>
      </c>
      <c r="F6" s="4" t="inlineStr">
        <is>
          <t xml:space="preserve"> </t>
        </is>
      </c>
      <c r="G6" s="4" t="inlineStr">
        <is>
          <t xml:space="preserve"> </t>
        </is>
      </c>
      <c r="H6" s="4" t="inlineStr">
        <is>
          <t xml:space="preserve"> </t>
        </is>
      </c>
    </row>
    <row r="7">
      <c r="A7" s="4" t="inlineStr">
        <is>
          <t>Contract with customer, asset, noncurrent</t>
        </is>
      </c>
      <c r="B7" s="5" t="n">
        <v>33900000</v>
      </c>
      <c r="C7" s="4" t="inlineStr">
        <is>
          <t xml:space="preserve"> </t>
        </is>
      </c>
      <c r="D7" s="5" t="n">
        <v>33900000</v>
      </c>
      <c r="E7" s="4" t="inlineStr">
        <is>
          <t xml:space="preserve"> </t>
        </is>
      </c>
      <c r="F7" s="5" t="n">
        <v>21500000</v>
      </c>
      <c r="G7" s="4" t="inlineStr">
        <is>
          <t xml:space="preserve"> </t>
        </is>
      </c>
      <c r="H7" s="4" t="inlineStr">
        <is>
          <t xml:space="preserve"> </t>
        </is>
      </c>
    </row>
    <row r="8">
      <c r="A8" s="4" t="inlineStr">
        <is>
          <t>Current portion of contract liabilities</t>
        </is>
      </c>
      <c r="B8" s="5" t="n">
        <v>24800000</v>
      </c>
      <c r="C8" s="4" t="inlineStr">
        <is>
          <t xml:space="preserve"> </t>
        </is>
      </c>
      <c r="D8" s="5" t="n">
        <v>24800000</v>
      </c>
      <c r="E8" s="4" t="inlineStr">
        <is>
          <t xml:space="preserve"> </t>
        </is>
      </c>
      <c r="F8" s="5" t="n">
        <v>11700000</v>
      </c>
      <c r="G8" s="4" t="inlineStr">
        <is>
          <t xml:space="preserve"> </t>
        </is>
      </c>
      <c r="H8" s="4" t="inlineStr">
        <is>
          <t xml:space="preserve"> </t>
        </is>
      </c>
    </row>
    <row r="9">
      <c r="A9" s="4" t="inlineStr">
        <is>
          <t>Allowance for doubtful accounts receivable</t>
        </is>
      </c>
      <c r="B9" s="5" t="n">
        <v>700000</v>
      </c>
      <c r="C9" s="4" t="inlineStr">
        <is>
          <t xml:space="preserve"> </t>
        </is>
      </c>
      <c r="D9" s="5" t="n">
        <v>700000</v>
      </c>
      <c r="E9" s="4" t="inlineStr">
        <is>
          <t xml:space="preserve"> </t>
        </is>
      </c>
      <c r="F9" s="8" t="n">
        <v>3200000</v>
      </c>
      <c r="G9" s="4" t="inlineStr">
        <is>
          <t xml:space="preserve"> </t>
        </is>
      </c>
      <c r="H9" s="4" t="inlineStr">
        <is>
          <t xml:space="preserve"> </t>
        </is>
      </c>
    </row>
    <row r="10">
      <c r="A10" s="4"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revenue</t>
        </is>
      </c>
      <c r="B12" s="5" t="n">
        <v>200000</v>
      </c>
      <c r="C12" s="8" t="n">
        <v>-71000000</v>
      </c>
      <c r="D12" s="5" t="n">
        <v>4700000</v>
      </c>
      <c r="E12" s="8" t="n">
        <v>132600000</v>
      </c>
      <c r="F12" s="4" t="inlineStr">
        <is>
          <t xml:space="preserve"> </t>
        </is>
      </c>
      <c r="G12" s="4" t="inlineStr">
        <is>
          <t xml:space="preserve"> </t>
        </is>
      </c>
      <c r="H12" s="4" t="inlineStr">
        <is>
          <t xml:space="preserve"> </t>
        </is>
      </c>
    </row>
    <row r="13">
      <c r="A13" s="4" t="inlineStr">
        <is>
          <t>Jansen Pharmaceutic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ntory, raw materials, net of reserves</t>
        </is>
      </c>
      <c r="B15" s="5" t="n">
        <v>131000000</v>
      </c>
      <c r="C15" s="4" t="inlineStr">
        <is>
          <t xml:space="preserve"> </t>
        </is>
      </c>
      <c r="D15" s="5" t="n">
        <v>131000000</v>
      </c>
      <c r="E15" s="4" t="inlineStr">
        <is>
          <t xml:space="preserve"> </t>
        </is>
      </c>
      <c r="F15" s="4" t="inlineStr">
        <is>
          <t xml:space="preserve"> </t>
        </is>
      </c>
      <c r="G15" s="4" t="inlineStr">
        <is>
          <t xml:space="preserve"> </t>
        </is>
      </c>
      <c r="H15" s="4" t="inlineStr">
        <is>
          <t xml:space="preserve"> </t>
        </is>
      </c>
    </row>
    <row r="16">
      <c r="A16" s="4" t="inlineStr">
        <is>
          <t>Other assets</t>
        </is>
      </c>
      <c r="B16" s="5" t="n">
        <v>13600000</v>
      </c>
      <c r="C16" s="4" t="inlineStr">
        <is>
          <t xml:space="preserve"> </t>
        </is>
      </c>
      <c r="D16" s="5" t="n">
        <v>13600000</v>
      </c>
      <c r="E16" s="4" t="inlineStr">
        <is>
          <t xml:space="preserve"> </t>
        </is>
      </c>
      <c r="F16" s="4" t="inlineStr">
        <is>
          <t xml:space="preserve"> </t>
        </is>
      </c>
      <c r="G16" s="4" t="inlineStr">
        <is>
          <t xml:space="preserve"> </t>
        </is>
      </c>
      <c r="H16" s="4" t="inlineStr">
        <is>
          <t xml:space="preserve"> </t>
        </is>
      </c>
    </row>
    <row r="17">
      <c r="A17" s="4" t="inlineStr">
        <is>
          <t>BAR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or, operating lease, payments to be received</t>
        </is>
      </c>
      <c r="B19" s="4" t="inlineStr">
        <is>
          <t xml:space="preserve"> </t>
        </is>
      </c>
      <c r="C19" s="4" t="inlineStr">
        <is>
          <t xml:space="preserve"> </t>
        </is>
      </c>
      <c r="D19" s="4" t="inlineStr">
        <is>
          <t xml:space="preserve"> </t>
        </is>
      </c>
      <c r="E19" s="4" t="inlineStr">
        <is>
          <t xml:space="preserve"> </t>
        </is>
      </c>
      <c r="F19" s="4" t="inlineStr">
        <is>
          <t xml:space="preserve"> </t>
        </is>
      </c>
      <c r="G19" s="8" t="n">
        <v>650800000</v>
      </c>
      <c r="H19" s="8" t="n">
        <v>628200000</v>
      </c>
    </row>
    <row r="20">
      <c r="A20" s="4" t="inlineStr">
        <is>
          <t>U.S. Government |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revenue</t>
        </is>
      </c>
      <c r="B22" s="8" t="n">
        <v>0</v>
      </c>
      <c r="C22" s="5" t="n">
        <v>-86000000</v>
      </c>
      <c r="D22" s="8" t="n">
        <v>0</v>
      </c>
      <c r="E22" s="5" t="n">
        <v>81900000</v>
      </c>
      <c r="F22" s="4" t="inlineStr">
        <is>
          <t xml:space="preserve"> </t>
        </is>
      </c>
      <c r="G22" s="4" t="inlineStr">
        <is>
          <t xml:space="preserve"> </t>
        </is>
      </c>
      <c r="H22" s="4" t="inlineStr">
        <is>
          <t xml:space="preserve"> </t>
        </is>
      </c>
    </row>
    <row r="23">
      <c r="A23" s="4" t="inlineStr">
        <is>
          <t>Non-U.S. Govern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ee, operating lease, remaining lease term</t>
        </is>
      </c>
      <c r="B25" s="4" t="inlineStr">
        <is>
          <t>2 years 6 months</t>
        </is>
      </c>
      <c r="C25" s="4" t="inlineStr">
        <is>
          <t xml:space="preserve"> </t>
        </is>
      </c>
      <c r="D25" s="4" t="inlineStr">
        <is>
          <t>2 years 6 months</t>
        </is>
      </c>
      <c r="E25" s="4" t="inlineStr">
        <is>
          <t xml:space="preserve"> </t>
        </is>
      </c>
      <c r="F25" s="4" t="inlineStr">
        <is>
          <t xml:space="preserve"> </t>
        </is>
      </c>
      <c r="G25" s="4" t="inlineStr">
        <is>
          <t xml:space="preserve"> </t>
        </is>
      </c>
      <c r="H25" s="4" t="inlineStr">
        <is>
          <t xml:space="preserve"> </t>
        </is>
      </c>
    </row>
    <row r="26">
      <c r="A26" s="4" t="inlineStr">
        <is>
          <t>Non-U.S. Government |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revenue</t>
        </is>
      </c>
      <c r="B28" s="8" t="n">
        <v>200000</v>
      </c>
      <c r="C28" s="8" t="n">
        <v>15000000</v>
      </c>
      <c r="D28" s="8" t="n">
        <v>4700000</v>
      </c>
      <c r="E28" s="8" t="n">
        <v>50700000</v>
      </c>
      <c r="F28" s="4" t="inlineStr">
        <is>
          <t xml:space="preserve"> </t>
        </is>
      </c>
      <c r="G28" s="4" t="inlineStr">
        <is>
          <t xml:space="preserve"> </t>
        </is>
      </c>
      <c r="H28" s="4" t="inlineStr">
        <is>
          <t xml:space="preserve"> </t>
        </is>
      </c>
    </row>
    <row r="29">
      <c r="A29" s="4" t="inlineStr">
        <is>
          <t>Reservation Of Manufacturing Capacity | BAR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ssor, operating lease, payments to be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42700000</v>
      </c>
    </row>
    <row r="32">
      <c r="A32" s="4" t="inlineStr">
        <is>
          <t>Accelerated Expansion Of Fill/Finish Capacity | BAR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ssor, operating lease, payments to be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855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16" customWidth="1" min="2" max="2"/>
    <col width="16" customWidth="1" min="3" max="3"/>
    <col width="15" customWidth="1" min="4" max="4"/>
    <col width="15" customWidth="1" min="5" max="5"/>
  </cols>
  <sheetData>
    <row r="1">
      <c r="A1" s="1" t="inlineStr">
        <is>
          <t>Revenue Recognition -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8" t="n">
        <v>240000000</v>
      </c>
      <c r="C4" s="8" t="n">
        <v>329000000</v>
      </c>
      <c r="D4" s="8" t="n">
        <v>790200000</v>
      </c>
      <c r="E4" s="8" t="n">
        <v>1069500000</v>
      </c>
    </row>
    <row r="5">
      <c r="A5" s="4" t="inlineStr">
        <is>
          <t>U.S. Govern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9800000</v>
      </c>
      <c r="C7" s="5" t="n">
        <v>60200000</v>
      </c>
      <c r="D7" s="5" t="n">
        <v>286700000</v>
      </c>
      <c r="E7" s="5" t="n">
        <v>395200000</v>
      </c>
    </row>
    <row r="8">
      <c r="A8" s="4" t="inlineStr">
        <is>
          <t>Non-U.S. Govern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0200000</v>
      </c>
      <c r="C10" s="5" t="n">
        <v>268800000</v>
      </c>
      <c r="D10" s="5" t="n">
        <v>503500000</v>
      </c>
      <c r="E10" s="5" t="n">
        <v>674300000</v>
      </c>
    </row>
    <row r="11">
      <c r="A11" s="4" t="inlineStr">
        <is>
          <t>Product sales,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6200000</v>
      </c>
      <c r="C13" s="5" t="n">
        <v>270500000</v>
      </c>
      <c r="D13" s="5" t="n">
        <v>660500000</v>
      </c>
      <c r="E13" s="5" t="n">
        <v>589600000</v>
      </c>
    </row>
    <row r="14">
      <c r="A14" s="4" t="inlineStr">
        <is>
          <t>Product sales, net | U.S.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3400000</v>
      </c>
      <c r="C16" s="5" t="n">
        <v>129900000</v>
      </c>
      <c r="D16" s="5" t="n">
        <v>255000000</v>
      </c>
      <c r="E16" s="5" t="n">
        <v>252600000</v>
      </c>
    </row>
    <row r="17">
      <c r="A17" s="4" t="inlineStr">
        <is>
          <t>Product sales, net | Non-U.S.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2800000</v>
      </c>
      <c r="C19" s="5" t="n">
        <v>140600000</v>
      </c>
      <c r="D19" s="5" t="n">
        <v>405500000</v>
      </c>
      <c r="E19" s="5" t="n">
        <v>337000000</v>
      </c>
    </row>
    <row r="20">
      <c r="A20" s="4" t="inlineStr">
        <is>
          <t>Total CDMO</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CDMO</t>
        </is>
      </c>
      <c r="B22" s="5" t="n">
        <v>36400000</v>
      </c>
      <c r="C22" s="5" t="n">
        <v>41600000</v>
      </c>
      <c r="D22" s="5" t="n">
        <v>95400000</v>
      </c>
      <c r="E22" s="5" t="n">
        <v>416300000</v>
      </c>
    </row>
    <row r="23">
      <c r="A23" s="4" t="inlineStr">
        <is>
          <t>Total CDMO | U.S. Govern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CDMO</t>
        </is>
      </c>
      <c r="B25" s="5" t="n">
        <v>0</v>
      </c>
      <c r="C25" s="5" t="n">
        <v>-86000000</v>
      </c>
      <c r="D25" s="5" t="n">
        <v>0</v>
      </c>
      <c r="E25" s="5" t="n">
        <v>81900000</v>
      </c>
    </row>
    <row r="26">
      <c r="A26" s="4" t="inlineStr">
        <is>
          <t>Total CDMO | Non-U.S. Govern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CDMO</t>
        </is>
      </c>
      <c r="B28" s="5" t="n">
        <v>36400000</v>
      </c>
      <c r="C28" s="5" t="n">
        <v>127600000</v>
      </c>
      <c r="D28" s="5" t="n">
        <v>95400000</v>
      </c>
      <c r="E28" s="5" t="n">
        <v>334400000</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6200000</v>
      </c>
      <c r="C31" s="5" t="n">
        <v>112600000</v>
      </c>
      <c r="D31" s="5" t="n">
        <v>90700000</v>
      </c>
      <c r="E31" s="5" t="n">
        <v>283700000</v>
      </c>
    </row>
    <row r="32">
      <c r="A32" s="4" t="inlineStr">
        <is>
          <t>Services | U.S. Govern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Services | Non-U.S. Govern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6200000</v>
      </c>
      <c r="C37" s="5" t="n">
        <v>112600000</v>
      </c>
      <c r="D37" s="5" t="n">
        <v>90700000</v>
      </c>
      <c r="E37" s="5" t="n">
        <v>283700000</v>
      </c>
    </row>
    <row r="38">
      <c r="A38" s="4" t="inlineStr">
        <is>
          <t>Leas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eases</t>
        </is>
      </c>
      <c r="B40" s="5" t="n">
        <v>200000</v>
      </c>
      <c r="C40" s="5" t="n">
        <v>-71000000</v>
      </c>
      <c r="D40" s="5" t="n">
        <v>4700000</v>
      </c>
      <c r="E40" s="5" t="n">
        <v>132600000</v>
      </c>
    </row>
    <row r="41">
      <c r="A41" s="4" t="inlineStr">
        <is>
          <t>Leases | U.S. Govern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Leases</t>
        </is>
      </c>
      <c r="B43" s="5" t="n">
        <v>0</v>
      </c>
      <c r="C43" s="5" t="n">
        <v>-86000000</v>
      </c>
      <c r="D43" s="5" t="n">
        <v>0</v>
      </c>
      <c r="E43" s="5" t="n">
        <v>81900000</v>
      </c>
    </row>
    <row r="44">
      <c r="A44" s="4" t="inlineStr">
        <is>
          <t>Leases | Non-U.S. Govern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Leases</t>
        </is>
      </c>
      <c r="B46" s="5" t="n">
        <v>200000</v>
      </c>
      <c r="C46" s="5" t="n">
        <v>15000000</v>
      </c>
      <c r="D46" s="5" t="n">
        <v>4700000</v>
      </c>
      <c r="E46" s="5" t="n">
        <v>50700000</v>
      </c>
    </row>
    <row r="47">
      <c r="A47" s="4" t="inlineStr">
        <is>
          <t>Contracts and gra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7400000</v>
      </c>
      <c r="C49" s="5" t="n">
        <v>16900000</v>
      </c>
      <c r="D49" s="5" t="n">
        <v>34300000</v>
      </c>
      <c r="E49" s="5" t="n">
        <v>63600000</v>
      </c>
    </row>
    <row r="50">
      <c r="A50" s="4" t="inlineStr">
        <is>
          <t>Contracts and grants | U.S. Govern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6400000</v>
      </c>
      <c r="C52" s="5" t="n">
        <v>16300000</v>
      </c>
      <c r="D52" s="5" t="n">
        <v>31700000</v>
      </c>
      <c r="E52" s="5" t="n">
        <v>60700000</v>
      </c>
    </row>
    <row r="53">
      <c r="A53" s="4" t="inlineStr">
        <is>
          <t>Contracts and grants | Non-U.S. Govern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8" t="n">
        <v>1000000</v>
      </c>
      <c r="C55" s="8" t="n">
        <v>600000</v>
      </c>
      <c r="D55" s="8" t="n">
        <v>2600000</v>
      </c>
      <c r="E55" s="8" t="n">
        <v>29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income (loss)</t>
        </is>
      </c>
      <c r="B4" s="6" t="n">
        <v>-135.8</v>
      </c>
      <c r="C4" s="6" t="n">
        <v>41.6</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 expense</t>
        </is>
      </c>
      <c r="B6" s="7" t="n">
        <v>33.4</v>
      </c>
      <c r="C6" s="7" t="n">
        <v>32.3</v>
      </c>
    </row>
    <row r="7">
      <c r="A7" s="4" t="inlineStr">
        <is>
          <t>Depreciation and amortization</t>
        </is>
      </c>
      <c r="B7" s="7" t="n">
        <v>107.7</v>
      </c>
      <c r="C7" s="7" t="n">
        <v>94.59999999999999</v>
      </c>
    </row>
    <row r="8">
      <c r="A8" s="4" t="inlineStr">
        <is>
          <t>Adjustment for prior period lease receivables (Note 10)</t>
        </is>
      </c>
      <c r="B8" s="5" t="n">
        <v>0</v>
      </c>
      <c r="C8" s="7" t="n">
        <v>86.09999999999999</v>
      </c>
    </row>
    <row r="9">
      <c r="A9" s="4" t="inlineStr">
        <is>
          <t>Change in fair value of contingent consideration, net</t>
        </is>
      </c>
      <c r="B9" s="7" t="n">
        <v>2.4</v>
      </c>
      <c r="C9" s="7" t="n">
        <v>2.6</v>
      </c>
    </row>
    <row r="10">
      <c r="A10" s="4" t="inlineStr">
        <is>
          <t>Amortization of deferred financing costs</t>
        </is>
      </c>
      <c r="B10" s="7" t="n">
        <v>3.1</v>
      </c>
      <c r="C10" s="7" t="n">
        <v>3.1</v>
      </c>
    </row>
    <row r="11">
      <c r="A11" s="4" t="inlineStr">
        <is>
          <t>Deferred income taxes</t>
        </is>
      </c>
      <c r="B11" s="5" t="n">
        <v>23</v>
      </c>
      <c r="C11" s="7" t="n">
        <v>0.6</v>
      </c>
    </row>
    <row r="12">
      <c r="A12" s="4" t="inlineStr">
        <is>
          <t>Other</t>
        </is>
      </c>
      <c r="B12" s="5" t="n">
        <v>13</v>
      </c>
      <c r="C12" s="7" t="n">
        <v>5.1</v>
      </c>
    </row>
    <row r="13">
      <c r="A13" s="3" t="inlineStr">
        <is>
          <t>Changes in operating assets and liabilities:</t>
        </is>
      </c>
      <c r="B13" s="4" t="inlineStr">
        <is>
          <t xml:space="preserve"> </t>
        </is>
      </c>
      <c r="C13" s="4" t="inlineStr">
        <is>
          <t xml:space="preserve"> </t>
        </is>
      </c>
    </row>
    <row r="14">
      <c r="A14" s="4" t="inlineStr">
        <is>
          <t>Accounts receivable</t>
        </is>
      </c>
      <c r="B14" s="7" t="n">
        <v>76.2</v>
      </c>
      <c r="C14" s="7" t="n">
        <v>-114.7</v>
      </c>
    </row>
    <row r="15">
      <c r="A15" s="4" t="inlineStr">
        <is>
          <t>Inventories</t>
        </is>
      </c>
      <c r="B15" s="7" t="n">
        <v>-112.2</v>
      </c>
      <c r="C15" s="5" t="n">
        <v>-58</v>
      </c>
    </row>
    <row r="16">
      <c r="A16" s="4" t="inlineStr">
        <is>
          <t>Prepaid expenses and other assets</t>
        </is>
      </c>
      <c r="B16" s="7" t="n">
        <v>-29.2</v>
      </c>
      <c r="C16" s="7" t="n">
        <v>-54.8</v>
      </c>
    </row>
    <row r="17">
      <c r="A17" s="4" t="inlineStr">
        <is>
          <t>Accounts payable</t>
        </is>
      </c>
      <c r="B17" s="5" t="n">
        <v>-9</v>
      </c>
      <c r="C17" s="7" t="n">
        <v>3.5</v>
      </c>
    </row>
    <row r="18">
      <c r="A18" s="4" t="inlineStr">
        <is>
          <t>Accrued expenses and other liabilities</t>
        </is>
      </c>
      <c r="B18" s="5" t="n">
        <v>-98</v>
      </c>
      <c r="C18" s="7" t="n">
        <v>-19.3</v>
      </c>
    </row>
    <row r="19">
      <c r="A19" s="4" t="inlineStr">
        <is>
          <t>Accrued compensation</t>
        </is>
      </c>
      <c r="B19" s="7" t="n">
        <v>-5.7</v>
      </c>
      <c r="C19" s="7" t="n">
        <v>-11.1</v>
      </c>
    </row>
    <row r="20">
      <c r="A20" s="4" t="inlineStr">
        <is>
          <t>Contract liabilities</t>
        </is>
      </c>
      <c r="B20" s="7" t="n">
        <v>4.2</v>
      </c>
      <c r="C20" s="7" t="n">
        <v>-19.5</v>
      </c>
    </row>
    <row r="21">
      <c r="A21" s="4" t="inlineStr">
        <is>
          <t>Net cash used in operating activities:</t>
        </is>
      </c>
      <c r="B21" s="7" t="n">
        <v>-126.9</v>
      </c>
      <c r="C21" s="7" t="n">
        <v>-7.9</v>
      </c>
    </row>
    <row r="22">
      <c r="A22" s="3" t="inlineStr">
        <is>
          <t>Cash flows used in investing activities:</t>
        </is>
      </c>
      <c r="B22" s="4" t="inlineStr">
        <is>
          <t xml:space="preserve"> </t>
        </is>
      </c>
      <c r="C22" s="4" t="inlineStr">
        <is>
          <t xml:space="preserve"> </t>
        </is>
      </c>
    </row>
    <row r="23">
      <c r="A23" s="4" t="inlineStr">
        <is>
          <t>Purchases of property, plant and equipment</t>
        </is>
      </c>
      <c r="B23" s="7" t="n">
        <v>-92.2</v>
      </c>
      <c r="C23" s="7" t="n">
        <v>-178.3</v>
      </c>
    </row>
    <row r="24">
      <c r="A24" s="4" t="inlineStr">
        <is>
          <t>Asset acquisitions</t>
        </is>
      </c>
      <c r="B24" s="7" t="n">
        <v>-243.7</v>
      </c>
      <c r="C24" s="5" t="n">
        <v>0</v>
      </c>
    </row>
    <row r="25">
      <c r="A25" s="4" t="inlineStr">
        <is>
          <t>Net cash used in investing activities:</t>
        </is>
      </c>
      <c r="B25" s="7" t="n">
        <v>-335.9</v>
      </c>
      <c r="C25" s="7" t="n">
        <v>-178.3</v>
      </c>
    </row>
    <row r="26">
      <c r="A26" s="3" t="inlineStr">
        <is>
          <t>Cash flows provided by (used in) financing activities:</t>
        </is>
      </c>
      <c r="B26" s="4" t="inlineStr">
        <is>
          <t xml:space="preserve"> </t>
        </is>
      </c>
      <c r="C26" s="4" t="inlineStr">
        <is>
          <t xml:space="preserve"> </t>
        </is>
      </c>
    </row>
    <row r="27">
      <c r="A27" s="4" t="inlineStr">
        <is>
          <t>Proceeds from revolving credit facility</t>
        </is>
      </c>
      <c r="B27" s="5" t="n">
        <v>238</v>
      </c>
      <c r="C27" s="5" t="n">
        <v>0</v>
      </c>
    </row>
    <row r="28">
      <c r="A28" s="4" t="inlineStr">
        <is>
          <t>Purchases of treasury stock</t>
        </is>
      </c>
      <c r="B28" s="7" t="n">
        <v>-81.90000000000001</v>
      </c>
      <c r="C28" s="5" t="n">
        <v>0</v>
      </c>
    </row>
    <row r="29">
      <c r="A29" s="4" t="inlineStr">
        <is>
          <t>Principal payments on term loan facility</t>
        </is>
      </c>
      <c r="B29" s="7" t="n">
        <v>-25.3</v>
      </c>
      <c r="C29" s="7" t="n">
        <v>-16.9</v>
      </c>
    </row>
    <row r="30">
      <c r="A30" s="4" t="inlineStr">
        <is>
          <t>Principal payments on convertible senior notes</t>
        </is>
      </c>
      <c r="B30" s="5" t="n">
        <v>0</v>
      </c>
      <c r="C30" s="7" t="n">
        <v>-10.6</v>
      </c>
    </row>
    <row r="31">
      <c r="A31" s="4" t="inlineStr">
        <is>
          <t>Proceeds from share-based compensation activity</t>
        </is>
      </c>
      <c r="B31" s="5" t="n">
        <v>3</v>
      </c>
      <c r="C31" s="7" t="n">
        <v>12.5</v>
      </c>
    </row>
    <row r="32">
      <c r="A32" s="4" t="inlineStr">
        <is>
          <t>Taxes paid for share-based compensation activity</t>
        </is>
      </c>
      <c r="B32" s="7" t="n">
        <v>-5.7</v>
      </c>
      <c r="C32" s="7" t="n">
        <v>-13.5</v>
      </c>
    </row>
    <row r="33">
      <c r="A33" s="4" t="inlineStr">
        <is>
          <t>Contingent consideration payments</t>
        </is>
      </c>
      <c r="B33" s="5" t="n">
        <v>0</v>
      </c>
      <c r="C33" s="7" t="n">
        <v>-2.5</v>
      </c>
    </row>
    <row r="34">
      <c r="A34" s="4" t="inlineStr">
        <is>
          <t>Net cash provided by (used in) financing activities:</t>
        </is>
      </c>
      <c r="B34" s="7" t="n">
        <v>128.1</v>
      </c>
      <c r="C34" s="5" t="n">
        <v>-31</v>
      </c>
    </row>
    <row r="35">
      <c r="A35" s="4" t="inlineStr">
        <is>
          <t>Effect of exchange rate changes on cash, cash equivalents and restricted cash</t>
        </is>
      </c>
      <c r="B35" s="7" t="n">
        <v>-0.6</v>
      </c>
      <c r="C35" s="7" t="n">
        <v>-0.3</v>
      </c>
    </row>
    <row r="36">
      <c r="A36" s="4" t="inlineStr">
        <is>
          <t>Net change in cash, cash equivalents and restricted cash</t>
        </is>
      </c>
      <c r="B36" s="7" t="n">
        <v>-335.3</v>
      </c>
      <c r="C36" s="7" t="n">
        <v>-217.5</v>
      </c>
    </row>
    <row r="37">
      <c r="A37" s="4" t="inlineStr">
        <is>
          <t>Cash, cash equivalents and restricted cash at beginning of period</t>
        </is>
      </c>
      <c r="B37" s="7" t="n">
        <v>576.3</v>
      </c>
      <c r="C37" s="7" t="n">
        <v>621.5</v>
      </c>
    </row>
    <row r="38">
      <c r="A38" s="4" t="inlineStr">
        <is>
          <t>Cash, cash equivalents and restricted cash at end of period</t>
        </is>
      </c>
      <c r="B38" s="5" t="n">
        <v>241</v>
      </c>
      <c r="C38" s="5" t="n">
        <v>404</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7" t="n">
        <v>26.7</v>
      </c>
      <c r="C40" s="7" t="n">
        <v>27.3</v>
      </c>
    </row>
    <row r="41">
      <c r="A41" s="4" t="inlineStr">
        <is>
          <t>Cash paid during the period for income taxes</t>
        </is>
      </c>
      <c r="B41" s="7" t="n">
        <v>23.9</v>
      </c>
      <c r="C41" s="7" t="n">
        <v>57.6</v>
      </c>
    </row>
    <row r="42">
      <c r="A42" s="3" t="inlineStr">
        <is>
          <t>Supplemental information on non-cash investing and financing activities:</t>
        </is>
      </c>
      <c r="B42" s="4" t="inlineStr">
        <is>
          <t xml:space="preserve"> </t>
        </is>
      </c>
      <c r="C42" s="4" t="inlineStr">
        <is>
          <t xml:space="preserve"> </t>
        </is>
      </c>
    </row>
    <row r="43">
      <c r="A43" s="4" t="inlineStr">
        <is>
          <t>Purchases of property, plant and equipment unpaid at period end</t>
        </is>
      </c>
      <c r="B43" s="5" t="n">
        <v>10</v>
      </c>
      <c r="C43" s="7" t="n">
        <v>20.6</v>
      </c>
    </row>
    <row r="44">
      <c r="A44" s="3" t="inlineStr">
        <is>
          <t>Reconciliation of cash and cash equivalents and restricted cash at September 30, 2022 and December 31, 2021:</t>
        </is>
      </c>
      <c r="B44" s="4" t="inlineStr">
        <is>
          <t xml:space="preserve"> </t>
        </is>
      </c>
      <c r="C44" s="4" t="inlineStr">
        <is>
          <t xml:space="preserve"> </t>
        </is>
      </c>
    </row>
    <row r="45">
      <c r="A45" s="4" t="inlineStr">
        <is>
          <t>Cash and cash equivalents</t>
        </is>
      </c>
      <c r="B45" s="7" t="n">
        <v>240.9</v>
      </c>
      <c r="C45" s="4" t="inlineStr">
        <is>
          <t xml:space="preserve"> </t>
        </is>
      </c>
    </row>
    <row r="46">
      <c r="A46" s="4" t="inlineStr">
        <is>
          <t>Restricted cash</t>
        </is>
      </c>
      <c r="B46" s="7" t="n">
        <v>0.1</v>
      </c>
      <c r="C46" s="4" t="inlineStr">
        <is>
          <t xml:space="preserve"> </t>
        </is>
      </c>
    </row>
    <row r="47">
      <c r="A47" s="4" t="inlineStr">
        <is>
          <t>Total</t>
        </is>
      </c>
      <c r="B47" s="8" t="n">
        <v>241</v>
      </c>
      <c r="C47" s="8" t="n">
        <v>4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53.9</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24 months</t>
        </is>
      </c>
    </row>
    <row r="7">
      <c r="A7" s="4" t="inlineStr">
        <is>
          <t>Revenue, Remaining Performance Obligation, Expected Timing of Satisfaction, Start Date [Axis]: 2022-10-01 | Leas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0.2</v>
      </c>
    </row>
    <row r="10">
      <c r="A10" s="4" t="inlineStr">
        <is>
          <t>Revenue, remaining performance obligation, expected timing of satisfaction, period</t>
        </is>
      </c>
      <c r="B10" s="4" t="inlineStr">
        <is>
          <t>3 months</t>
        </is>
      </c>
    </row>
    <row r="11">
      <c r="A11" s="4" t="inlineStr">
        <is>
          <t>Revenue, Remaining Performance Obligation, Expected Timing of Satisfaction, Start Date [Axis]: 2023-01-01 | Lease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6" t="n">
        <v>5.1</v>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4-01-01 | Leases</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6" t="n">
        <v>0.9</v>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5-01-01 | Leases</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0.9</v>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6-01-01 | Lease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6" t="n">
        <v>2.7</v>
      </c>
    </row>
    <row r="26">
      <c r="A26" s="4" t="inlineStr">
        <is>
          <t>Revenue, remaining performance obligation, expected timing of satisfaction, period</t>
        </is>
      </c>
      <c r="B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Sep. 30, 2022</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24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venue Recognition - Contract Liabilities (Details) $ in Millions</t>
        </is>
      </c>
      <c r="B1" s="2" t="inlineStr">
        <is>
          <t>9 Months Ended</t>
        </is>
      </c>
    </row>
    <row r="2">
      <c r="B2" s="2" t="inlineStr">
        <is>
          <t>Sep. 30, 2022 USD ($)</t>
        </is>
      </c>
    </row>
    <row r="3">
      <c r="A3" s="3" t="inlineStr">
        <is>
          <t>Change in Contract With Customer, Liability [Roll Forward]</t>
        </is>
      </c>
      <c r="B3" s="4" t="inlineStr">
        <is>
          <t xml:space="preserve"> </t>
        </is>
      </c>
    </row>
    <row r="4">
      <c r="A4" s="4" t="inlineStr">
        <is>
          <t>Beginning of period</t>
        </is>
      </c>
      <c r="B4" s="6" t="n">
        <v>16.4</v>
      </c>
    </row>
    <row r="5">
      <c r="A5" s="4" t="inlineStr">
        <is>
          <t>Deferral of revenue</t>
        </is>
      </c>
      <c r="B5" s="7" t="n">
        <v>30.4</v>
      </c>
    </row>
    <row r="6">
      <c r="A6" s="4" t="inlineStr">
        <is>
          <t>Revenue recognized</t>
        </is>
      </c>
      <c r="B6" s="7" t="n">
        <v>-16.5</v>
      </c>
    </row>
    <row r="7">
      <c r="A7" s="4" t="inlineStr">
        <is>
          <t>End of period</t>
        </is>
      </c>
      <c r="B7" s="6" t="n">
        <v>3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Billed, net</t>
        </is>
      </c>
      <c r="B3" s="8" t="n">
        <v>119</v>
      </c>
      <c r="C3" s="6" t="n">
        <v>224.9</v>
      </c>
    </row>
    <row r="4">
      <c r="A4" s="4" t="inlineStr">
        <is>
          <t>Unbilled</t>
        </is>
      </c>
      <c r="B4" s="7" t="n">
        <v>72.3</v>
      </c>
      <c r="C4" s="7" t="n">
        <v>49.8</v>
      </c>
    </row>
    <row r="5">
      <c r="A5" s="4" t="inlineStr">
        <is>
          <t>Total accounts receivable, net</t>
        </is>
      </c>
      <c r="B5" s="6" t="n">
        <v>191.3</v>
      </c>
      <c r="C5" s="6" t="n">
        <v>27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annual tax rate</t>
        </is>
      </c>
      <c r="B4" s="4" t="inlineStr">
        <is>
          <t xml:space="preserve"> </t>
        </is>
      </c>
      <c r="C4" s="4" t="inlineStr">
        <is>
          <t xml:space="preserve"> </t>
        </is>
      </c>
      <c r="D4" s="4" t="inlineStr">
        <is>
          <t xml:space="preserve"> </t>
        </is>
      </c>
      <c r="E4" s="4" t="inlineStr">
        <is>
          <t xml:space="preserve"> </t>
        </is>
      </c>
      <c r="F4" s="4" t="inlineStr">
        <is>
          <t xml:space="preserve"> </t>
        </is>
      </c>
      <c r="G4" s="11" t="n">
        <v>0.24</v>
      </c>
    </row>
    <row r="5">
      <c r="A5" s="4" t="inlineStr">
        <is>
          <t>Discrete tax expense (benefits)</t>
        </is>
      </c>
      <c r="B5" s="6" t="n">
        <v>-10.9</v>
      </c>
      <c r="C5" s="6" t="n">
        <v>1.7</v>
      </c>
      <c r="D5" s="6" t="n">
        <v>-10.3</v>
      </c>
      <c r="E5" s="6" t="n">
        <v>7.2</v>
      </c>
      <c r="F5" s="4" t="inlineStr">
        <is>
          <t xml:space="preserve"> </t>
        </is>
      </c>
      <c r="G5" s="4" t="inlineStr">
        <is>
          <t xml:space="preserve"> </t>
        </is>
      </c>
    </row>
    <row r="6">
      <c r="A6" s="4" t="inlineStr">
        <is>
          <t>Deferred tax assets, valuation allowance</t>
        </is>
      </c>
      <c r="B6" s="6" t="n">
        <v>19.2</v>
      </c>
      <c r="C6" s="4" t="inlineStr">
        <is>
          <t xml:space="preserve"> </t>
        </is>
      </c>
      <c r="D6" s="6" t="n">
        <v>19.2</v>
      </c>
      <c r="E6" s="4" t="inlineStr">
        <is>
          <t xml:space="preserve"> </t>
        </is>
      </c>
      <c r="F6" s="4" t="inlineStr">
        <is>
          <t xml:space="preserve"> </t>
        </is>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annual tax rate</t>
        </is>
      </c>
      <c r="B9" s="4" t="inlineStr">
        <is>
          <t xml:space="preserve"> </t>
        </is>
      </c>
      <c r="C9" s="4" t="inlineStr">
        <is>
          <t xml:space="preserve"> </t>
        </is>
      </c>
      <c r="D9" s="4" t="inlineStr">
        <is>
          <t xml:space="preserve"> </t>
        </is>
      </c>
      <c r="E9" s="4" t="inlineStr">
        <is>
          <t xml:space="preserve"> </t>
        </is>
      </c>
      <c r="F9" s="11" t="n">
        <v>0.03</v>
      </c>
      <c r="G9"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5.7</v>
      </c>
      <c r="C4" s="6" t="n">
        <v>-32.7</v>
      </c>
      <c r="D4" s="6" t="n">
        <v>-135.8</v>
      </c>
      <c r="E4" s="6" t="n">
        <v>41.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shares-basic (in shares)</t>
        </is>
      </c>
      <c r="B6" s="7" t="n">
        <v>49.9</v>
      </c>
      <c r="C6" s="7" t="n">
        <v>53.7</v>
      </c>
      <c r="D6" s="7" t="n">
        <v>50.2</v>
      </c>
      <c r="E6" s="7" t="n">
        <v>53.6</v>
      </c>
    </row>
    <row r="7">
      <c r="A7" s="4" t="inlineStr">
        <is>
          <t>Dilutive securities-equity awards (in shares)</t>
        </is>
      </c>
      <c r="B7" s="5" t="n">
        <v>0</v>
      </c>
      <c r="C7" s="5" t="n">
        <v>0</v>
      </c>
      <c r="D7" s="5" t="n">
        <v>0</v>
      </c>
      <c r="E7" s="7" t="n">
        <v>0.7</v>
      </c>
    </row>
    <row r="8">
      <c r="A8" s="4" t="inlineStr">
        <is>
          <t>Weighted-average number of shares-diluted (in shares)</t>
        </is>
      </c>
      <c r="B8" s="7" t="n">
        <v>49.9</v>
      </c>
      <c r="C8" s="7" t="n">
        <v>53.7</v>
      </c>
      <c r="D8" s="7" t="n">
        <v>50.2</v>
      </c>
      <c r="E8" s="7" t="n">
        <v>54.3</v>
      </c>
    </row>
    <row r="9">
      <c r="A9" s="4" t="inlineStr">
        <is>
          <t>Net income per share - basic (in dollars per share)</t>
        </is>
      </c>
      <c r="B9" s="10" t="n">
        <v>-1.52</v>
      </c>
      <c r="C9" s="10" t="n">
        <v>-0.61</v>
      </c>
      <c r="D9" s="10" t="n">
        <v>-2.71</v>
      </c>
      <c r="E9" s="10" t="n">
        <v>0.78</v>
      </c>
    </row>
    <row r="10">
      <c r="A10" s="4" t="inlineStr">
        <is>
          <t>Net income per share - diluted (in dollars per share)</t>
        </is>
      </c>
      <c r="B10" s="10" t="n">
        <v>-1.52</v>
      </c>
      <c r="C10" s="10" t="n">
        <v>-0.61</v>
      </c>
      <c r="D10" s="10" t="n">
        <v>-2.71</v>
      </c>
      <c r="E10" s="10" t="n">
        <v>0.77</v>
      </c>
    </row>
    <row r="11">
      <c r="A11" s="4" t="inlineStr">
        <is>
          <t>Anti-dilutive stock awards (in shares)</t>
        </is>
      </c>
      <c r="B11" s="7" t="n">
        <v>3.3</v>
      </c>
      <c r="C11" s="7" t="n">
        <v>1.4</v>
      </c>
      <c r="D11" s="7" t="n">
        <v>2.6</v>
      </c>
      <c r="E11" s="7" t="n">
        <v>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Equity - Narrative (Details) - USD ($) $ in Millions</t>
        </is>
      </c>
      <c r="B1" s="2" t="inlineStr">
        <is>
          <t>3 Months Ended</t>
        </is>
      </c>
      <c r="C1" s="2" t="inlineStr">
        <is>
          <t>9 Months Ended</t>
        </is>
      </c>
      <c r="D1" s="2" t="inlineStr">
        <is>
          <t>11 Months Ended</t>
        </is>
      </c>
    </row>
    <row r="2">
      <c r="B2" s="2" t="inlineStr">
        <is>
          <t>Sep. 30, 2022</t>
        </is>
      </c>
      <c r="C2" s="2" t="inlineStr">
        <is>
          <t>Sep. 30, 2022</t>
        </is>
      </c>
      <c r="D2" s="2" t="inlineStr">
        <is>
          <t>Sep. 30, 2022</t>
        </is>
      </c>
      <c r="E2" s="2" t="inlineStr">
        <is>
          <t>Nov.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8" t="n">
        <v>250</v>
      </c>
    </row>
    <row r="5">
      <c r="A5" s="4" t="inlineStr">
        <is>
          <t>Repurchases of stock</t>
        </is>
      </c>
      <c r="B5" s="8" t="n">
        <v>0</v>
      </c>
      <c r="C5" s="6" t="n">
        <v>75.5</v>
      </c>
      <c r="D5" s="4" t="inlineStr">
        <is>
          <t xml:space="preserve"> </t>
        </is>
      </c>
      <c r="E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purchases of stock</t>
        </is>
      </c>
      <c r="B8" s="4" t="inlineStr">
        <is>
          <t xml:space="preserve"> </t>
        </is>
      </c>
      <c r="C8" s="6" t="n">
        <v>75.5</v>
      </c>
      <c r="D8" s="6" t="n">
        <v>187.9</v>
      </c>
      <c r="E8" s="4" t="inlineStr">
        <is>
          <t xml:space="preserve"> </t>
        </is>
      </c>
    </row>
    <row r="9">
      <c r="A9" s="4" t="inlineStr">
        <is>
          <t>Stock repurchased during period, shares (in shares)</t>
        </is>
      </c>
      <c r="B9" s="5" t="n">
        <v>0</v>
      </c>
      <c r="C9" s="5" t="n">
        <v>1800000</v>
      </c>
      <c r="D9" s="5" t="n">
        <v>4400000</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granted (in shares)</t>
        </is>
      </c>
      <c r="B12" s="4" t="inlineStr">
        <is>
          <t xml:space="preserve"> </t>
        </is>
      </c>
      <c r="C12" s="5" t="n">
        <v>700000</v>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units granted (in shares)</t>
        </is>
      </c>
      <c r="B15" s="4" t="inlineStr">
        <is>
          <t xml:space="preserve"> </t>
        </is>
      </c>
      <c r="C15" s="5" t="n">
        <v>1500000</v>
      </c>
      <c r="D15" s="4" t="inlineStr">
        <is>
          <t xml:space="preserve"> </t>
        </is>
      </c>
      <c r="E15" s="4" t="inlineStr">
        <is>
          <t xml:space="preserve"> </t>
        </is>
      </c>
    </row>
    <row r="16">
      <c r="A16" s="4" t="inlineStr">
        <is>
          <t>Award vesting period</t>
        </is>
      </c>
      <c r="B16" s="4" t="inlineStr">
        <is>
          <t xml:space="preserve"> </t>
        </is>
      </c>
      <c r="C16" s="4" t="inlineStr">
        <is>
          <t>3 years</t>
        </is>
      </c>
      <c r="D16" s="4" t="inlineStr">
        <is>
          <t xml:space="preserve"> </t>
        </is>
      </c>
      <c r="E16" s="4" t="inlineStr">
        <is>
          <t xml:space="preserve"> </t>
        </is>
      </c>
    </row>
    <row r="17">
      <c r="A17" s="4" t="inlineStr">
        <is>
          <t>Tranche One |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4" t="inlineStr">
        <is>
          <t xml:space="preserve"> </t>
        </is>
      </c>
      <c r="C19" s="12" t="n">
        <v>0.3333</v>
      </c>
      <c r="D19" s="4" t="inlineStr">
        <is>
          <t xml:space="preserve"> </t>
        </is>
      </c>
      <c r="E19" s="4" t="inlineStr">
        <is>
          <t xml:space="preserve"> </t>
        </is>
      </c>
    </row>
    <row r="20">
      <c r="A20" s="4" t="inlineStr">
        <is>
          <t>Tranche One |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4" t="inlineStr">
        <is>
          <t xml:space="preserve"> </t>
        </is>
      </c>
      <c r="C22" s="12" t="n">
        <v>0.3333</v>
      </c>
      <c r="D22" s="4" t="inlineStr">
        <is>
          <t xml:space="preserve"> </t>
        </is>
      </c>
      <c r="E22" s="4" t="inlineStr">
        <is>
          <t xml:space="preserve"> </t>
        </is>
      </c>
    </row>
    <row r="23">
      <c r="A23" s="4" t="inlineStr">
        <is>
          <t>Tranche Two | 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rights, percentage</t>
        </is>
      </c>
      <c r="B25" s="4" t="inlineStr">
        <is>
          <t xml:space="preserve"> </t>
        </is>
      </c>
      <c r="C25" s="12" t="n">
        <v>0.3333</v>
      </c>
      <c r="D25" s="4" t="inlineStr">
        <is>
          <t xml:space="preserve"> </t>
        </is>
      </c>
      <c r="E25" s="4" t="inlineStr">
        <is>
          <t xml:space="preserve"> </t>
        </is>
      </c>
    </row>
    <row r="26">
      <c r="A26" s="4" t="inlineStr">
        <is>
          <t>Tranche Two |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rights, percentage</t>
        </is>
      </c>
      <c r="B28" s="4" t="inlineStr">
        <is>
          <t xml:space="preserve"> </t>
        </is>
      </c>
      <c r="C28" s="12" t="n">
        <v>0.3333</v>
      </c>
      <c r="D28" s="4" t="inlineStr">
        <is>
          <t xml:space="preserve"> </t>
        </is>
      </c>
      <c r="E28" s="4" t="inlineStr">
        <is>
          <t xml:space="preserve"> </t>
        </is>
      </c>
    </row>
    <row r="29">
      <c r="A29" s="4" t="inlineStr">
        <is>
          <t>Tranche Three | 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rights, percentage</t>
        </is>
      </c>
      <c r="B31" s="4" t="inlineStr">
        <is>
          <t xml:space="preserve"> </t>
        </is>
      </c>
      <c r="C31" s="12" t="n">
        <v>0.3333</v>
      </c>
      <c r="D31" s="4" t="inlineStr">
        <is>
          <t xml:space="preserve"> </t>
        </is>
      </c>
      <c r="E31" s="4" t="inlineStr">
        <is>
          <t xml:space="preserve"> </t>
        </is>
      </c>
    </row>
    <row r="32">
      <c r="A32" s="4" t="inlineStr">
        <is>
          <t>Tranche Three | Restricted Stock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rights, percentage</t>
        </is>
      </c>
      <c r="B34" s="4" t="inlineStr">
        <is>
          <t xml:space="preserve"> </t>
        </is>
      </c>
      <c r="C34" s="12" t="n">
        <v>0.3333</v>
      </c>
      <c r="D34" s="4" t="inlineStr">
        <is>
          <t xml:space="preserve"> </t>
        </is>
      </c>
      <c r="E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1.2</v>
      </c>
      <c r="C4" s="6" t="n">
        <v>10.4</v>
      </c>
      <c r="D4" s="6" t="n">
        <v>33.4</v>
      </c>
      <c r="E4" s="6" t="n">
        <v>32.3</v>
      </c>
    </row>
    <row r="5">
      <c r="A5" s="4" t="inlineStr">
        <is>
          <t>Cost of product sales | Produc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1.8</v>
      </c>
      <c r="C7" s="7" t="n">
        <v>1.3</v>
      </c>
      <c r="D7" s="7" t="n">
        <v>5.4</v>
      </c>
      <c r="E7" s="7" t="n">
        <v>4.5</v>
      </c>
    </row>
    <row r="8">
      <c r="A8" s="4" t="inlineStr">
        <is>
          <t>Cost of product sales | Servic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0.4</v>
      </c>
      <c r="C10" s="7" t="n">
        <v>0.3</v>
      </c>
      <c r="D10" s="7" t="n">
        <v>1.4</v>
      </c>
      <c r="E10" s="7" t="n">
        <v>0.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7" t="n">
        <v>1.3</v>
      </c>
      <c r="C13" s="7" t="n">
        <v>1.4</v>
      </c>
      <c r="D13" s="7" t="n">
        <v>3.9</v>
      </c>
      <c r="E13" s="7" t="n">
        <v>4.5</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7.7</v>
      </c>
      <c r="C16" s="6" t="n">
        <v>7.4</v>
      </c>
      <c r="D16" s="6" t="n">
        <v>22.7</v>
      </c>
      <c r="E16" s="6" t="n">
        <v>2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13.2</v>
      </c>
      <c r="C4" s="6" t="n">
        <v>1543.7</v>
      </c>
      <c r="D4" s="8" t="n">
        <v>1619</v>
      </c>
      <c r="E4" s="8" t="n">
        <v>1447</v>
      </c>
    </row>
    <row r="5">
      <c r="A5" s="4" t="inlineStr">
        <is>
          <t>Other comprehensive income (loss) before reclassifications</t>
        </is>
      </c>
      <c r="B5" s="7" t="n">
        <v>1.3</v>
      </c>
      <c r="C5" s="5" t="n">
        <v>-2</v>
      </c>
      <c r="D5" s="5" t="n">
        <v>9</v>
      </c>
      <c r="E5" s="7" t="n">
        <v>-2.1</v>
      </c>
    </row>
    <row r="6">
      <c r="A6" s="4" t="inlineStr">
        <is>
          <t>Amounts reclassified from accumulated other comprehensive loss</t>
        </is>
      </c>
      <c r="B6" s="7" t="n">
        <v>-0.4</v>
      </c>
      <c r="C6" s="7" t="n">
        <v>1.3</v>
      </c>
      <c r="D6" s="7" t="n">
        <v>1.9</v>
      </c>
      <c r="E6" s="7" t="n">
        <v>4.3</v>
      </c>
    </row>
    <row r="7">
      <c r="A7" s="4" t="inlineStr">
        <is>
          <t>Total other comprehensive income (loss), net of tax</t>
        </is>
      </c>
      <c r="B7" s="7" t="n">
        <v>0.9</v>
      </c>
      <c r="C7" s="7" t="n">
        <v>-0.7</v>
      </c>
      <c r="D7" s="7" t="n">
        <v>10.9</v>
      </c>
      <c r="E7" s="7" t="n">
        <v>2.2</v>
      </c>
    </row>
    <row r="8">
      <c r="A8" s="4" t="inlineStr">
        <is>
          <t>Ending balance</t>
        </is>
      </c>
      <c r="B8" s="7" t="n">
        <v>1449.3</v>
      </c>
      <c r="C8" s="7" t="n">
        <v>1522.7</v>
      </c>
      <c r="D8" s="7" t="n">
        <v>1449.3</v>
      </c>
      <c r="E8" s="7" t="n">
        <v>1522.7</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6.1</v>
      </c>
      <c r="C11" s="7" t="n">
        <v>-22.4</v>
      </c>
      <c r="D11" s="7" t="n">
        <v>-16.1</v>
      </c>
      <c r="E11" s="7" t="n">
        <v>-25.3</v>
      </c>
    </row>
    <row r="12">
      <c r="A12" s="4" t="inlineStr">
        <is>
          <t>Total other comprehensive income (loss), net of tax</t>
        </is>
      </c>
      <c r="B12" s="7" t="n">
        <v>0.9</v>
      </c>
      <c r="C12" s="7" t="n">
        <v>-0.7</v>
      </c>
      <c r="D12" s="7" t="n">
        <v>10.9</v>
      </c>
      <c r="E12" s="7" t="n">
        <v>2.2</v>
      </c>
    </row>
    <row r="13">
      <c r="A13" s="4" t="inlineStr">
        <is>
          <t>Ending balance</t>
        </is>
      </c>
      <c r="B13" s="7" t="n">
        <v>-5.2</v>
      </c>
      <c r="C13" s="7" t="n">
        <v>-23.1</v>
      </c>
      <c r="D13" s="7" t="n">
        <v>-5.2</v>
      </c>
      <c r="E13" s="7" t="n">
        <v>-23.1</v>
      </c>
    </row>
    <row r="14">
      <c r="A14" s="4" t="inlineStr">
        <is>
          <t>Defined Benefit Pension Plan</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4</v>
      </c>
      <c r="C16" s="7" t="n">
        <v>-7.7</v>
      </c>
      <c r="D16" s="5" t="n">
        <v>-4</v>
      </c>
      <c r="E16" s="7" t="n">
        <v>-7.7</v>
      </c>
    </row>
    <row r="17">
      <c r="A17" s="4" t="inlineStr">
        <is>
          <t>Total other comprehensive income (loss), net of tax</t>
        </is>
      </c>
      <c r="B17" s="5" t="n">
        <v>0</v>
      </c>
      <c r="C17" s="5" t="n">
        <v>0</v>
      </c>
      <c r="D17" s="5" t="n">
        <v>0</v>
      </c>
      <c r="E17" s="7" t="n">
        <v>-7.7</v>
      </c>
    </row>
    <row r="18">
      <c r="A18" s="4" t="inlineStr">
        <is>
          <t>Ending balance</t>
        </is>
      </c>
      <c r="B18" s="5" t="n">
        <v>-4</v>
      </c>
      <c r="C18" s="7" t="n">
        <v>-7.7</v>
      </c>
      <c r="D18" s="5" t="n">
        <v>-4</v>
      </c>
      <c r="E18" s="7" t="n">
        <v>-7.7</v>
      </c>
    </row>
    <row r="19">
      <c r="A19" s="4" t="inlineStr">
        <is>
          <t>Derivative instruments</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7" t="n">
        <v>4.6</v>
      </c>
      <c r="C21" s="7" t="n">
        <v>-6.4</v>
      </c>
      <c r="D21" s="7" t="n">
        <v>-4.5</v>
      </c>
      <c r="E21" s="5" t="n">
        <v>-11</v>
      </c>
    </row>
    <row r="22">
      <c r="A22" s="4" t="inlineStr">
        <is>
          <t>Other comprehensive income (loss) before reclassifications</t>
        </is>
      </c>
      <c r="B22" s="7" t="n">
        <v>2.6</v>
      </c>
      <c r="C22" s="7" t="n">
        <v>-2.3</v>
      </c>
      <c r="D22" s="7" t="n">
        <v>9.4</v>
      </c>
      <c r="E22" s="7" t="n">
        <v>-0.7</v>
      </c>
    </row>
    <row r="23">
      <c r="A23" s="4" t="inlineStr">
        <is>
          <t>Amounts reclassified from accumulated other comprehensive loss</t>
        </is>
      </c>
      <c r="B23" s="7" t="n">
        <v>-0.4</v>
      </c>
      <c r="C23" s="7" t="n">
        <v>1.3</v>
      </c>
      <c r="D23" s="7" t="n">
        <v>1.9</v>
      </c>
      <c r="E23" s="7" t="n">
        <v>4.3</v>
      </c>
    </row>
    <row r="24">
      <c r="A24" s="4" t="inlineStr">
        <is>
          <t>Total other comprehensive income (loss), net of tax</t>
        </is>
      </c>
      <c r="B24" s="7" t="n">
        <v>2.2</v>
      </c>
      <c r="C24" s="5" t="n">
        <v>-1</v>
      </c>
      <c r="D24" s="7" t="n">
        <v>11.3</v>
      </c>
      <c r="E24" s="7" t="n">
        <v>3.6</v>
      </c>
    </row>
    <row r="25">
      <c r="A25" s="4" t="inlineStr">
        <is>
          <t>Ending balance</t>
        </is>
      </c>
      <c r="B25" s="7" t="n">
        <v>6.8</v>
      </c>
      <c r="C25" s="7" t="n">
        <v>-7.4</v>
      </c>
      <c r="D25" s="7" t="n">
        <v>6.8</v>
      </c>
      <c r="E25" s="7" t="n">
        <v>-7.4</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6.7</v>
      </c>
      <c r="C28" s="7" t="n">
        <v>-8.300000000000001</v>
      </c>
      <c r="D28" s="7" t="n">
        <v>-7.6</v>
      </c>
      <c r="E28" s="7" t="n">
        <v>-6.6</v>
      </c>
    </row>
    <row r="29">
      <c r="A29" s="4" t="inlineStr">
        <is>
          <t>Other comprehensive income (loss) before reclassifications</t>
        </is>
      </c>
      <c r="B29" s="7" t="n">
        <v>-1.3</v>
      </c>
      <c r="C29" s="7" t="n">
        <v>0.3</v>
      </c>
      <c r="D29" s="7" t="n">
        <v>-0.4</v>
      </c>
      <c r="E29" s="7" t="n">
        <v>-1.4</v>
      </c>
    </row>
    <row r="30">
      <c r="A30" s="4" t="inlineStr">
        <is>
          <t>Total other comprehensive income (loss), net of tax</t>
        </is>
      </c>
      <c r="B30" s="7" t="n">
        <v>-1.3</v>
      </c>
      <c r="C30" s="7" t="n">
        <v>0.3</v>
      </c>
      <c r="D30" s="7" t="n">
        <v>-0.4</v>
      </c>
      <c r="E30" s="7" t="n">
        <v>-1.4</v>
      </c>
    </row>
    <row r="31">
      <c r="A31" s="4" t="inlineStr">
        <is>
          <t>Ending balance</t>
        </is>
      </c>
      <c r="B31" s="8" t="n">
        <v>-8</v>
      </c>
      <c r="C31" s="8" t="n">
        <v>-8</v>
      </c>
      <c r="D31" s="8" t="n">
        <v>-8</v>
      </c>
      <c r="E31" s="8" t="n">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Tax Effects Related to Each Component of Accumulated Other Comprehensive (Loss)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6" t="n">
        <v>3.1</v>
      </c>
      <c r="C4" s="6" t="n">
        <v>1.6</v>
      </c>
      <c r="D4" s="6" t="n">
        <v>17.5</v>
      </c>
      <c r="E4" s="6" t="n">
        <v>3.5</v>
      </c>
    </row>
    <row r="5">
      <c r="A5" s="4" t="inlineStr">
        <is>
          <t>Tax Expense</t>
        </is>
      </c>
      <c r="B5" s="7" t="n">
        <v>-2.2</v>
      </c>
      <c r="C5" s="7" t="n">
        <v>-2.3</v>
      </c>
      <c r="D5" s="7" t="n">
        <v>-6.6</v>
      </c>
      <c r="E5" s="7" t="n">
        <v>-1.3</v>
      </c>
    </row>
    <row r="6">
      <c r="A6" s="4" t="inlineStr">
        <is>
          <t>Total other comprehensive income (loss), net of tax</t>
        </is>
      </c>
      <c r="B6" s="7" t="n">
        <v>0.9</v>
      </c>
      <c r="C6" s="7" t="n">
        <v>-0.7</v>
      </c>
      <c r="D6" s="7" t="n">
        <v>10.9</v>
      </c>
      <c r="E6" s="7" t="n">
        <v>2.2</v>
      </c>
    </row>
    <row r="7">
      <c r="A7" s="4" t="inlineStr">
        <is>
          <t>Derivative instru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t>
        </is>
      </c>
      <c r="B9" s="5" t="n">
        <v>3</v>
      </c>
      <c r="C9" s="7" t="n">
        <v>1.3</v>
      </c>
      <c r="D9" s="7" t="n">
        <v>15.4</v>
      </c>
      <c r="E9" s="7" t="n">
        <v>4.9</v>
      </c>
    </row>
    <row r="10">
      <c r="A10" s="4" t="inlineStr">
        <is>
          <t>Tax Expense</t>
        </is>
      </c>
      <c r="B10" s="7" t="n">
        <v>-0.8</v>
      </c>
      <c r="C10" s="7" t="n">
        <v>-2.3</v>
      </c>
      <c r="D10" s="7" t="n">
        <v>-4.1</v>
      </c>
      <c r="E10" s="7" t="n">
        <v>-1.3</v>
      </c>
    </row>
    <row r="11">
      <c r="A11" s="4" t="inlineStr">
        <is>
          <t>Total other comprehensive income (loss), net of tax</t>
        </is>
      </c>
      <c r="B11" s="7" t="n">
        <v>2.2</v>
      </c>
      <c r="C11" s="5" t="n">
        <v>-1</v>
      </c>
      <c r="D11" s="7" t="n">
        <v>11.3</v>
      </c>
      <c r="E11" s="7" t="n">
        <v>3.6</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t>
        </is>
      </c>
      <c r="B14" s="7" t="n">
        <v>0.1</v>
      </c>
      <c r="C14" s="7" t="n">
        <v>0.3</v>
      </c>
      <c r="D14" s="7" t="n">
        <v>2.1</v>
      </c>
      <c r="E14" s="7" t="n">
        <v>-1.4</v>
      </c>
    </row>
    <row r="15">
      <c r="A15" s="4" t="inlineStr">
        <is>
          <t>Tax Expense</t>
        </is>
      </c>
      <c r="B15" s="7" t="n">
        <v>-1.4</v>
      </c>
      <c r="C15" s="5" t="n">
        <v>0</v>
      </c>
      <c r="D15" s="7" t="n">
        <v>-2.5</v>
      </c>
      <c r="E15" s="5" t="n">
        <v>0</v>
      </c>
    </row>
    <row r="16">
      <c r="A16" s="4" t="inlineStr">
        <is>
          <t>Total other comprehensive income (loss), net of tax</t>
        </is>
      </c>
      <c r="B16" s="6" t="n">
        <v>-1.3</v>
      </c>
      <c r="C16" s="6" t="n">
        <v>0.3</v>
      </c>
      <c r="D16" s="6" t="n">
        <v>-0.4</v>
      </c>
      <c r="E16"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30" customWidth="1" min="3" max="3"/>
    <col width="15" customWidth="1" min="4" max="4"/>
    <col width="27" customWidth="1" min="5" max="5"/>
    <col width="37" customWidth="1" min="6" max="6"/>
    <col width="18" customWidth="1" min="7" max="7"/>
  </cols>
  <sheetData>
    <row r="1">
      <c r="A1" s="1" t="inlineStr">
        <is>
          <t>Condensed Consolidated Statements of Changes in Stockholders' Equity - USD ($) $ in Millions</t>
        </is>
      </c>
      <c r="B1" s="2" t="inlineStr">
        <is>
          <t>Total</t>
        </is>
      </c>
      <c r="C1" s="2" t="inlineStr">
        <is>
          <t>$0.001 Par Value 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1, 2020</t>
        </is>
      </c>
      <c r="B2" s="4" t="inlineStr">
        <is>
          <t xml:space="preserve"> </t>
        </is>
      </c>
      <c r="C2" s="5" t="n">
        <v>54300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8" t="n">
        <v>1447</v>
      </c>
      <c r="C3" s="6" t="n">
        <v>0.1</v>
      </c>
      <c r="D3" s="6" t="n">
        <v>-39.6</v>
      </c>
      <c r="E3" s="6" t="n">
        <v>784.9</v>
      </c>
      <c r="F3" s="6" t="n">
        <v>-25.3</v>
      </c>
      <c r="G3" s="6" t="n">
        <v>726.9</v>
      </c>
    </row>
    <row r="4">
      <c r="A4" s="4" t="inlineStr">
        <is>
          <t>Beginning balance (in shares) at Dec. 31, 2020</t>
        </is>
      </c>
      <c r="B4" s="4" t="inlineStr">
        <is>
          <t xml:space="preserve"> </t>
        </is>
      </c>
      <c r="C4" s="4" t="inlineStr">
        <is>
          <t xml:space="preserve"> </t>
        </is>
      </c>
      <c r="D4" s="5" t="n">
        <v>-1200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ctivity (in shares)</t>
        </is>
      </c>
      <c r="B6" s="4" t="inlineStr">
        <is>
          <t xml:space="preserve"> </t>
        </is>
      </c>
      <c r="C6" s="5" t="n">
        <v>600000</v>
      </c>
      <c r="D6" s="4" t="inlineStr">
        <is>
          <t xml:space="preserve"> </t>
        </is>
      </c>
      <c r="E6" s="4" t="inlineStr">
        <is>
          <t xml:space="preserve"> </t>
        </is>
      </c>
      <c r="F6" s="4" t="inlineStr">
        <is>
          <t xml:space="preserve"> </t>
        </is>
      </c>
      <c r="G6" s="4" t="inlineStr">
        <is>
          <t xml:space="preserve"> </t>
        </is>
      </c>
    </row>
    <row r="7">
      <c r="A7" s="4" t="inlineStr">
        <is>
          <t>Share-based compensation activity</t>
        </is>
      </c>
      <c r="B7" s="7" t="n">
        <v>31.9</v>
      </c>
      <c r="C7" s="4" t="inlineStr">
        <is>
          <t xml:space="preserve"> </t>
        </is>
      </c>
      <c r="D7" s="4" t="inlineStr">
        <is>
          <t xml:space="preserve"> </t>
        </is>
      </c>
      <c r="E7" s="7" t="n">
        <v>31.9</v>
      </c>
      <c r="F7" s="4" t="inlineStr">
        <is>
          <t xml:space="preserve"> </t>
        </is>
      </c>
      <c r="G7" s="4" t="inlineStr">
        <is>
          <t xml:space="preserve"> </t>
        </is>
      </c>
    </row>
    <row r="8">
      <c r="A8" s="4" t="inlineStr">
        <is>
          <t>Net income (loss)</t>
        </is>
      </c>
      <c r="B8" s="7" t="n">
        <v>41.6</v>
      </c>
      <c r="C8" s="4" t="inlineStr">
        <is>
          <t xml:space="preserve"> </t>
        </is>
      </c>
      <c r="D8" s="4" t="inlineStr">
        <is>
          <t xml:space="preserve"> </t>
        </is>
      </c>
      <c r="E8" s="4" t="inlineStr">
        <is>
          <t xml:space="preserve"> </t>
        </is>
      </c>
      <c r="F8" s="4" t="inlineStr">
        <is>
          <t xml:space="preserve"> </t>
        </is>
      </c>
      <c r="G8" s="7" t="n">
        <v>41.6</v>
      </c>
    </row>
    <row r="9">
      <c r="A9" s="4" t="inlineStr">
        <is>
          <t>Other comprehensive income (loss), net of tax</t>
        </is>
      </c>
      <c r="B9" s="7" t="n">
        <v>2.2</v>
      </c>
      <c r="C9" s="4" t="inlineStr">
        <is>
          <t xml:space="preserve"> </t>
        </is>
      </c>
      <c r="D9" s="4" t="inlineStr">
        <is>
          <t xml:space="preserve"> </t>
        </is>
      </c>
      <c r="E9" s="4" t="inlineStr">
        <is>
          <t xml:space="preserve"> </t>
        </is>
      </c>
      <c r="F9" s="7" t="n">
        <v>2.2</v>
      </c>
      <c r="G9" s="4" t="inlineStr">
        <is>
          <t xml:space="preserve"> </t>
        </is>
      </c>
    </row>
    <row r="10">
      <c r="A10" s="4" t="inlineStr">
        <is>
          <t>Ending balance (in shares) at Sep. 30, 2021</t>
        </is>
      </c>
      <c r="B10" s="4" t="inlineStr">
        <is>
          <t xml:space="preserve"> </t>
        </is>
      </c>
      <c r="C10" s="5" t="n">
        <v>54900000</v>
      </c>
      <c r="D10" s="4" t="inlineStr">
        <is>
          <t xml:space="preserve"> </t>
        </is>
      </c>
      <c r="E10" s="4" t="inlineStr">
        <is>
          <t xml:space="preserve"> </t>
        </is>
      </c>
      <c r="F10" s="4" t="inlineStr">
        <is>
          <t xml:space="preserve"> </t>
        </is>
      </c>
      <c r="G10" s="4" t="inlineStr">
        <is>
          <t xml:space="preserve"> </t>
        </is>
      </c>
    </row>
    <row r="11">
      <c r="A11" s="4" t="inlineStr">
        <is>
          <t>Ending balance (in shares) at Sep. 30, 2021</t>
        </is>
      </c>
      <c r="B11" s="4" t="inlineStr">
        <is>
          <t xml:space="preserve"> </t>
        </is>
      </c>
      <c r="C11" s="4" t="inlineStr">
        <is>
          <t xml:space="preserve"> </t>
        </is>
      </c>
      <c r="D11" s="5" t="n">
        <v>-1200000</v>
      </c>
      <c r="E11" s="4" t="inlineStr">
        <is>
          <t xml:space="preserve"> </t>
        </is>
      </c>
      <c r="F11" s="4" t="inlineStr">
        <is>
          <t xml:space="preserve"> </t>
        </is>
      </c>
      <c r="G11" s="4" t="inlineStr">
        <is>
          <t xml:space="preserve"> </t>
        </is>
      </c>
    </row>
    <row r="12">
      <c r="A12" s="4" t="inlineStr">
        <is>
          <t>Ending balance at Sep. 30, 2021</t>
        </is>
      </c>
      <c r="B12" s="7" t="n">
        <v>1522.7</v>
      </c>
      <c r="C12" s="6" t="n">
        <v>0.1</v>
      </c>
      <c r="D12" s="6" t="n">
        <v>-39.6</v>
      </c>
      <c r="E12" s="7" t="n">
        <v>816.8</v>
      </c>
      <c r="F12" s="7" t="n">
        <v>-23.1</v>
      </c>
      <c r="G12" s="7" t="n">
        <v>768.5</v>
      </c>
    </row>
    <row r="13">
      <c r="A13" s="4" t="inlineStr">
        <is>
          <t>Beginning balance (in shares) at Jun. 30, 2021</t>
        </is>
      </c>
      <c r="B13" s="4" t="inlineStr">
        <is>
          <t xml:space="preserve"> </t>
        </is>
      </c>
      <c r="C13" s="5" t="n">
        <v>54900000</v>
      </c>
      <c r="D13" s="4" t="inlineStr">
        <is>
          <t xml:space="preserve"> </t>
        </is>
      </c>
      <c r="E13" s="4" t="inlineStr">
        <is>
          <t xml:space="preserve"> </t>
        </is>
      </c>
      <c r="F13" s="4" t="inlineStr">
        <is>
          <t xml:space="preserve"> </t>
        </is>
      </c>
      <c r="G13" s="4" t="inlineStr">
        <is>
          <t xml:space="preserve"> </t>
        </is>
      </c>
    </row>
    <row r="14">
      <c r="A14" s="4" t="inlineStr">
        <is>
          <t>Beginning balance at Jun. 30, 2021</t>
        </is>
      </c>
      <c r="B14" s="7" t="n">
        <v>1543.7</v>
      </c>
      <c r="C14" s="6" t="n">
        <v>0.1</v>
      </c>
      <c r="D14" s="6" t="n">
        <v>-39.6</v>
      </c>
      <c r="E14" s="7" t="n">
        <v>804.4</v>
      </c>
      <c r="F14" s="7" t="n">
        <v>-22.4</v>
      </c>
      <c r="G14" s="7" t="n">
        <v>801.2</v>
      </c>
    </row>
    <row r="15">
      <c r="A15" s="4" t="inlineStr">
        <is>
          <t>Beginning balance (in shares) at Jun. 30, 2021</t>
        </is>
      </c>
      <c r="B15" s="4" t="inlineStr">
        <is>
          <t xml:space="preserve"> </t>
        </is>
      </c>
      <c r="C15" s="4" t="inlineStr">
        <is>
          <t xml:space="preserve"> </t>
        </is>
      </c>
      <c r="D15" s="5" t="n">
        <v>-1200000</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ctivity</t>
        </is>
      </c>
      <c r="B17" s="7" t="n">
        <v>12.4</v>
      </c>
      <c r="C17" s="4" t="inlineStr">
        <is>
          <t xml:space="preserve"> </t>
        </is>
      </c>
      <c r="D17" s="4" t="inlineStr">
        <is>
          <t xml:space="preserve"> </t>
        </is>
      </c>
      <c r="E17" s="7" t="n">
        <v>12.4</v>
      </c>
      <c r="F17" s="4" t="inlineStr">
        <is>
          <t xml:space="preserve"> </t>
        </is>
      </c>
      <c r="G17" s="4" t="inlineStr">
        <is>
          <t xml:space="preserve"> </t>
        </is>
      </c>
    </row>
    <row r="18">
      <c r="A18" s="4" t="inlineStr">
        <is>
          <t>Net income (loss)</t>
        </is>
      </c>
      <c r="B18" s="7" t="n">
        <v>-32.7</v>
      </c>
      <c r="C18" s="4" t="inlineStr">
        <is>
          <t xml:space="preserve"> </t>
        </is>
      </c>
      <c r="D18" s="4" t="inlineStr">
        <is>
          <t xml:space="preserve"> </t>
        </is>
      </c>
      <c r="E18" s="4" t="inlineStr">
        <is>
          <t xml:space="preserve"> </t>
        </is>
      </c>
      <c r="F18" s="4" t="inlineStr">
        <is>
          <t xml:space="preserve"> </t>
        </is>
      </c>
      <c r="G18" s="7" t="n">
        <v>-32.7</v>
      </c>
    </row>
    <row r="19">
      <c r="A19" s="4" t="inlineStr">
        <is>
          <t>Other comprehensive income (loss), net of tax</t>
        </is>
      </c>
      <c r="B19" s="7" t="n">
        <v>-0.7</v>
      </c>
      <c r="C19" s="4" t="inlineStr">
        <is>
          <t xml:space="preserve"> </t>
        </is>
      </c>
      <c r="D19" s="4" t="inlineStr">
        <is>
          <t xml:space="preserve"> </t>
        </is>
      </c>
      <c r="E19" s="4" t="inlineStr">
        <is>
          <t xml:space="preserve"> </t>
        </is>
      </c>
      <c r="F19" s="7" t="n">
        <v>-0.7</v>
      </c>
      <c r="G19" s="4" t="inlineStr">
        <is>
          <t xml:space="preserve"> </t>
        </is>
      </c>
    </row>
    <row r="20">
      <c r="A20" s="4" t="inlineStr">
        <is>
          <t>Ending balance (in shares) at Sep. 30, 2021</t>
        </is>
      </c>
      <c r="B20" s="4" t="inlineStr">
        <is>
          <t xml:space="preserve"> </t>
        </is>
      </c>
      <c r="C20" s="5" t="n">
        <v>54900000</v>
      </c>
      <c r="D20" s="4" t="inlineStr">
        <is>
          <t xml:space="preserve"> </t>
        </is>
      </c>
      <c r="E20" s="4" t="inlineStr">
        <is>
          <t xml:space="preserve"> </t>
        </is>
      </c>
      <c r="F20" s="4" t="inlineStr">
        <is>
          <t xml:space="preserve"> </t>
        </is>
      </c>
      <c r="G20" s="4" t="inlineStr">
        <is>
          <t xml:space="preserve"> </t>
        </is>
      </c>
    </row>
    <row r="21">
      <c r="A21" s="4" t="inlineStr">
        <is>
          <t>Ending balance (in shares) at Sep. 30, 2021</t>
        </is>
      </c>
      <c r="B21" s="4" t="inlineStr">
        <is>
          <t xml:space="preserve"> </t>
        </is>
      </c>
      <c r="C21" s="4" t="inlineStr">
        <is>
          <t xml:space="preserve"> </t>
        </is>
      </c>
      <c r="D21" s="5" t="n">
        <v>-1200000</v>
      </c>
      <c r="E21" s="4" t="inlineStr">
        <is>
          <t xml:space="preserve"> </t>
        </is>
      </c>
      <c r="F21" s="4" t="inlineStr">
        <is>
          <t xml:space="preserve"> </t>
        </is>
      </c>
      <c r="G21" s="4" t="inlineStr">
        <is>
          <t xml:space="preserve"> </t>
        </is>
      </c>
    </row>
    <row r="22">
      <c r="A22" s="4" t="inlineStr">
        <is>
          <t>Ending balance at Sep. 30, 2021</t>
        </is>
      </c>
      <c r="B22" s="6" t="n">
        <v>1522.7</v>
      </c>
      <c r="C22" s="6" t="n">
        <v>0.1</v>
      </c>
      <c r="D22" s="6" t="n">
        <v>-39.6</v>
      </c>
      <c r="E22" s="7" t="n">
        <v>816.8</v>
      </c>
      <c r="F22" s="7" t="n">
        <v>-23.1</v>
      </c>
      <c r="G22" s="7" t="n">
        <v>768.5</v>
      </c>
    </row>
    <row r="23">
      <c r="A23" s="4" t="inlineStr">
        <is>
          <t>Beginning balance (in shares) at Dec. 31, 2021</t>
        </is>
      </c>
      <c r="B23" s="5" t="n">
        <v>51300000</v>
      </c>
      <c r="C23" s="5" t="n">
        <v>55100000</v>
      </c>
      <c r="D23" s="4" t="inlineStr">
        <is>
          <t xml:space="preserve"> </t>
        </is>
      </c>
      <c r="E23" s="4" t="inlineStr">
        <is>
          <t xml:space="preserve"> </t>
        </is>
      </c>
      <c r="F23" s="4" t="inlineStr">
        <is>
          <t xml:space="preserve"> </t>
        </is>
      </c>
      <c r="G23" s="4" t="inlineStr">
        <is>
          <t xml:space="preserve"> </t>
        </is>
      </c>
    </row>
    <row r="24">
      <c r="A24" s="4" t="inlineStr">
        <is>
          <t>Beginning balance at Dec. 31, 2021</t>
        </is>
      </c>
      <c r="B24" s="8" t="n">
        <v>1619</v>
      </c>
      <c r="C24" s="6" t="n">
        <v>0.1</v>
      </c>
      <c r="D24" s="6" t="n">
        <v>-152.2</v>
      </c>
      <c r="E24" s="7" t="n">
        <v>829.4</v>
      </c>
      <c r="F24" s="7" t="n">
        <v>-16.1</v>
      </c>
      <c r="G24" s="7" t="n">
        <v>957.8</v>
      </c>
    </row>
    <row r="25">
      <c r="A25" s="4" t="inlineStr">
        <is>
          <t>Beginning balance (in shares) at Dec. 31, 2021</t>
        </is>
      </c>
      <c r="B25" s="4" t="inlineStr">
        <is>
          <t xml:space="preserve"> </t>
        </is>
      </c>
      <c r="C25" s="4" t="inlineStr">
        <is>
          <t xml:space="preserve"> </t>
        </is>
      </c>
      <c r="D25" s="5" t="n">
        <v>-3800000</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ctivity (in shares)</t>
        </is>
      </c>
      <c r="B27" s="4" t="inlineStr">
        <is>
          <t xml:space="preserve"> </t>
        </is>
      </c>
      <c r="C27" s="5" t="n">
        <v>400000</v>
      </c>
      <c r="D27" s="4" t="inlineStr">
        <is>
          <t xml:space="preserve"> </t>
        </is>
      </c>
      <c r="E27" s="4" t="inlineStr">
        <is>
          <t xml:space="preserve"> </t>
        </is>
      </c>
      <c r="F27" s="4" t="inlineStr">
        <is>
          <t xml:space="preserve"> </t>
        </is>
      </c>
      <c r="G27" s="4" t="inlineStr">
        <is>
          <t xml:space="preserve"> </t>
        </is>
      </c>
    </row>
    <row r="28">
      <c r="A28" s="4" t="inlineStr">
        <is>
          <t>Share-based compensation activity</t>
        </is>
      </c>
      <c r="B28" s="7" t="n">
        <v>30.7</v>
      </c>
      <c r="C28" s="4" t="inlineStr">
        <is>
          <t xml:space="preserve"> </t>
        </is>
      </c>
      <c r="D28" s="4" t="inlineStr">
        <is>
          <t xml:space="preserve"> </t>
        </is>
      </c>
      <c r="E28" s="7" t="n">
        <v>30.7</v>
      </c>
      <c r="F28" s="4" t="inlineStr">
        <is>
          <t xml:space="preserve"> </t>
        </is>
      </c>
      <c r="G28" s="4" t="inlineStr">
        <is>
          <t xml:space="preserve"> </t>
        </is>
      </c>
    </row>
    <row r="29">
      <c r="A29" s="4" t="inlineStr">
        <is>
          <t>Net income (loss)</t>
        </is>
      </c>
      <c r="B29" s="7" t="n">
        <v>-135.8</v>
      </c>
      <c r="C29" s="4" t="inlineStr">
        <is>
          <t xml:space="preserve"> </t>
        </is>
      </c>
      <c r="D29" s="4" t="inlineStr">
        <is>
          <t xml:space="preserve"> </t>
        </is>
      </c>
      <c r="E29" s="4" t="inlineStr">
        <is>
          <t xml:space="preserve"> </t>
        </is>
      </c>
      <c r="F29" s="4" t="inlineStr">
        <is>
          <t xml:space="preserve"> </t>
        </is>
      </c>
      <c r="G29" s="7" t="n">
        <v>-135.8</v>
      </c>
    </row>
    <row r="30">
      <c r="A30" s="4" t="inlineStr">
        <is>
          <t>Repurchases of stock (in shares)</t>
        </is>
      </c>
      <c r="B30" s="4" t="inlineStr">
        <is>
          <t xml:space="preserve"> </t>
        </is>
      </c>
      <c r="C30" s="4" t="inlineStr">
        <is>
          <t xml:space="preserve"> </t>
        </is>
      </c>
      <c r="D30" s="5" t="n">
        <v>-1800000</v>
      </c>
      <c r="E30" s="4" t="inlineStr">
        <is>
          <t xml:space="preserve"> </t>
        </is>
      </c>
      <c r="F30" s="4" t="inlineStr">
        <is>
          <t xml:space="preserve"> </t>
        </is>
      </c>
      <c r="G30" s="4" t="inlineStr">
        <is>
          <t xml:space="preserve"> </t>
        </is>
      </c>
    </row>
    <row r="31">
      <c r="A31" s="4" t="inlineStr">
        <is>
          <t>Repurchases of stock</t>
        </is>
      </c>
      <c r="B31" s="7" t="n">
        <v>-75.5</v>
      </c>
      <c r="C31" s="4" t="inlineStr">
        <is>
          <t xml:space="preserve"> </t>
        </is>
      </c>
      <c r="D31" s="6" t="n">
        <v>-75.5</v>
      </c>
      <c r="E31" s="4" t="inlineStr">
        <is>
          <t xml:space="preserve"> </t>
        </is>
      </c>
      <c r="F31" s="4" t="inlineStr">
        <is>
          <t xml:space="preserve"> </t>
        </is>
      </c>
      <c r="G31" s="4" t="inlineStr">
        <is>
          <t xml:space="preserve"> </t>
        </is>
      </c>
    </row>
    <row r="32">
      <c r="A32" s="4" t="inlineStr">
        <is>
          <t>Other comprehensive income (loss), net of tax</t>
        </is>
      </c>
      <c r="B32" s="6" t="n">
        <v>10.9</v>
      </c>
      <c r="C32" s="4" t="inlineStr">
        <is>
          <t xml:space="preserve"> </t>
        </is>
      </c>
      <c r="D32" s="4" t="inlineStr">
        <is>
          <t xml:space="preserve"> </t>
        </is>
      </c>
      <c r="E32" s="4" t="inlineStr">
        <is>
          <t xml:space="preserve"> </t>
        </is>
      </c>
      <c r="F32" s="7" t="n">
        <v>10.9</v>
      </c>
      <c r="G32" s="4" t="inlineStr">
        <is>
          <t xml:space="preserve"> </t>
        </is>
      </c>
    </row>
    <row r="33">
      <c r="A33" s="4" t="inlineStr">
        <is>
          <t>Ending balance (in shares) at Sep. 30, 2022</t>
        </is>
      </c>
      <c r="B33" s="5" t="n">
        <v>49900000</v>
      </c>
      <c r="C33" s="5" t="n">
        <v>55500000</v>
      </c>
      <c r="D33" s="4" t="inlineStr">
        <is>
          <t xml:space="preserve"> </t>
        </is>
      </c>
      <c r="E33" s="4" t="inlineStr">
        <is>
          <t xml:space="preserve"> </t>
        </is>
      </c>
      <c r="F33" s="4" t="inlineStr">
        <is>
          <t xml:space="preserve"> </t>
        </is>
      </c>
      <c r="G33" s="4" t="inlineStr">
        <is>
          <t xml:space="preserve"> </t>
        </is>
      </c>
    </row>
    <row r="34">
      <c r="A34" s="4" t="inlineStr">
        <is>
          <t>Ending balance (in shares) at Sep. 30, 2022</t>
        </is>
      </c>
      <c r="B34" s="4" t="inlineStr">
        <is>
          <t xml:space="preserve"> </t>
        </is>
      </c>
      <c r="C34" s="4" t="inlineStr">
        <is>
          <t xml:space="preserve"> </t>
        </is>
      </c>
      <c r="D34" s="5" t="n">
        <v>-5600000</v>
      </c>
      <c r="E34" s="4" t="inlineStr">
        <is>
          <t xml:space="preserve"> </t>
        </is>
      </c>
      <c r="F34" s="4" t="inlineStr">
        <is>
          <t xml:space="preserve"> </t>
        </is>
      </c>
      <c r="G34" s="4" t="inlineStr">
        <is>
          <t xml:space="preserve"> </t>
        </is>
      </c>
    </row>
    <row r="35">
      <c r="A35" s="4" t="inlineStr">
        <is>
          <t>Ending balance at Sep. 30, 2022</t>
        </is>
      </c>
      <c r="B35" s="6" t="n">
        <v>1449.3</v>
      </c>
      <c r="C35" s="6" t="n">
        <v>0.1</v>
      </c>
      <c r="D35" s="6" t="n">
        <v>-227.7</v>
      </c>
      <c r="E35" s="7" t="n">
        <v>860.1</v>
      </c>
      <c r="F35" s="7" t="n">
        <v>-5.2</v>
      </c>
      <c r="G35" s="5" t="n">
        <v>822</v>
      </c>
    </row>
    <row r="36">
      <c r="A36" s="4" t="inlineStr">
        <is>
          <t>Beginning balance (in shares) at Jun. 30, 2022</t>
        </is>
      </c>
      <c r="B36" s="4" t="inlineStr">
        <is>
          <t xml:space="preserve"> </t>
        </is>
      </c>
      <c r="C36" s="5" t="n">
        <v>55500000</v>
      </c>
      <c r="D36" s="4" t="inlineStr">
        <is>
          <t xml:space="preserve"> </t>
        </is>
      </c>
      <c r="E36" s="4" t="inlineStr">
        <is>
          <t xml:space="preserve"> </t>
        </is>
      </c>
      <c r="F36" s="4" t="inlineStr">
        <is>
          <t xml:space="preserve"> </t>
        </is>
      </c>
      <c r="G36" s="4" t="inlineStr">
        <is>
          <t xml:space="preserve"> </t>
        </is>
      </c>
    </row>
    <row r="37">
      <c r="A37" s="4" t="inlineStr">
        <is>
          <t>Beginning balance at Jun. 30, 2022</t>
        </is>
      </c>
      <c r="B37" s="7" t="n">
        <v>1513.2</v>
      </c>
      <c r="C37" s="6" t="n">
        <v>0.1</v>
      </c>
      <c r="D37" s="6" t="n">
        <v>-227.7</v>
      </c>
      <c r="E37" s="7" t="n">
        <v>849.2</v>
      </c>
      <c r="F37" s="7" t="n">
        <v>-6.1</v>
      </c>
      <c r="G37" s="7" t="n">
        <v>897.7</v>
      </c>
    </row>
    <row r="38">
      <c r="A38" s="4" t="inlineStr">
        <is>
          <t>Beginning balance (in shares) at Jun. 30, 2022</t>
        </is>
      </c>
      <c r="B38" s="4" t="inlineStr">
        <is>
          <t xml:space="preserve"> </t>
        </is>
      </c>
      <c r="C38" s="4" t="inlineStr">
        <is>
          <t xml:space="preserve"> </t>
        </is>
      </c>
      <c r="D38" s="5" t="n">
        <v>-5600000</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ctivity</t>
        </is>
      </c>
      <c r="B40" s="7" t="n">
        <v>10.9</v>
      </c>
      <c r="C40" s="4" t="inlineStr">
        <is>
          <t xml:space="preserve"> </t>
        </is>
      </c>
      <c r="D40" s="4" t="inlineStr">
        <is>
          <t xml:space="preserve"> </t>
        </is>
      </c>
      <c r="E40" s="7" t="n">
        <v>10.9</v>
      </c>
      <c r="F40" s="4" t="inlineStr">
        <is>
          <t xml:space="preserve"> </t>
        </is>
      </c>
      <c r="G40" s="4" t="inlineStr">
        <is>
          <t xml:space="preserve"> </t>
        </is>
      </c>
    </row>
    <row r="41">
      <c r="A41" s="4" t="inlineStr">
        <is>
          <t>Net income (loss)</t>
        </is>
      </c>
      <c r="B41" s="7" t="n">
        <v>-75.7</v>
      </c>
      <c r="C41" s="4" t="inlineStr">
        <is>
          <t xml:space="preserve"> </t>
        </is>
      </c>
      <c r="D41" s="4" t="inlineStr">
        <is>
          <t xml:space="preserve"> </t>
        </is>
      </c>
      <c r="E41" s="4" t="inlineStr">
        <is>
          <t xml:space="preserve"> </t>
        </is>
      </c>
      <c r="F41" s="4" t="inlineStr">
        <is>
          <t xml:space="preserve"> </t>
        </is>
      </c>
      <c r="G41" s="7" t="n">
        <v>-75.7</v>
      </c>
    </row>
    <row r="42">
      <c r="A42" s="4" t="inlineStr">
        <is>
          <t>Repurchases of stock (in shares)</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Repurchases of stock</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 net of tax</t>
        </is>
      </c>
      <c r="B44" s="6" t="n">
        <v>0.9</v>
      </c>
      <c r="C44" s="4" t="inlineStr">
        <is>
          <t xml:space="preserve"> </t>
        </is>
      </c>
      <c r="D44" s="4" t="inlineStr">
        <is>
          <t xml:space="preserve"> </t>
        </is>
      </c>
      <c r="E44" s="4" t="inlineStr">
        <is>
          <t xml:space="preserve"> </t>
        </is>
      </c>
      <c r="F44" s="7" t="n">
        <v>0.9</v>
      </c>
      <c r="G44" s="4" t="inlineStr">
        <is>
          <t xml:space="preserve"> </t>
        </is>
      </c>
    </row>
    <row r="45">
      <c r="A45" s="4" t="inlineStr">
        <is>
          <t>Ending balance (in shares) at Sep. 30, 2022</t>
        </is>
      </c>
      <c r="B45" s="5" t="n">
        <v>49900000</v>
      </c>
      <c r="C45" s="5" t="n">
        <v>55500000</v>
      </c>
      <c r="D45" s="4" t="inlineStr">
        <is>
          <t xml:space="preserve"> </t>
        </is>
      </c>
      <c r="E45" s="4" t="inlineStr">
        <is>
          <t xml:space="preserve"> </t>
        </is>
      </c>
      <c r="F45" s="4" t="inlineStr">
        <is>
          <t xml:space="preserve"> </t>
        </is>
      </c>
      <c r="G45" s="4" t="inlineStr">
        <is>
          <t xml:space="preserve"> </t>
        </is>
      </c>
    </row>
    <row r="46">
      <c r="A46" s="4" t="inlineStr">
        <is>
          <t>Ending balance (in shares) at Sep. 30, 2022</t>
        </is>
      </c>
      <c r="B46" s="4" t="inlineStr">
        <is>
          <t xml:space="preserve"> </t>
        </is>
      </c>
      <c r="C46" s="4" t="inlineStr">
        <is>
          <t xml:space="preserve"> </t>
        </is>
      </c>
      <c r="D46" s="5" t="n">
        <v>-5600000</v>
      </c>
      <c r="E46" s="4" t="inlineStr">
        <is>
          <t xml:space="preserve"> </t>
        </is>
      </c>
      <c r="F46" s="4" t="inlineStr">
        <is>
          <t xml:space="preserve"> </t>
        </is>
      </c>
      <c r="G46" s="4" t="inlineStr">
        <is>
          <t xml:space="preserve"> </t>
        </is>
      </c>
    </row>
    <row r="47">
      <c r="A47" s="4" t="inlineStr">
        <is>
          <t>Ending balance at Sep. 30, 2022</t>
        </is>
      </c>
      <c r="B47" s="6" t="n">
        <v>1449.3</v>
      </c>
      <c r="C47" s="6" t="n">
        <v>0.1</v>
      </c>
      <c r="D47" s="6" t="n">
        <v>-227.7</v>
      </c>
      <c r="E47" s="6" t="n">
        <v>860.1</v>
      </c>
      <c r="F47" s="6" t="n">
        <v>-5.2</v>
      </c>
      <c r="G47" s="8" t="n">
        <v>8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Loss) from Segments to Consolidat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revenues</t>
        </is>
      </c>
      <c r="B4" s="8" t="n">
        <v>240</v>
      </c>
      <c r="C4" s="8" t="n">
        <v>329</v>
      </c>
      <c r="D4" s="6" t="n">
        <v>790.2</v>
      </c>
      <c r="E4" s="6" t="n">
        <v>1069.5</v>
      </c>
    </row>
    <row r="5">
      <c r="A5" s="4" t="inlineStr">
        <is>
          <t>Gross margin</t>
        </is>
      </c>
      <c r="B5" s="5" t="n">
        <v>74</v>
      </c>
      <c r="C5" s="7" t="n">
        <v>94.59999999999999</v>
      </c>
      <c r="D5" s="7" t="n">
        <v>281.6</v>
      </c>
      <c r="E5" s="7" t="n">
        <v>461.3</v>
      </c>
    </row>
    <row r="6">
      <c r="A6" s="4" t="inlineStr">
        <is>
          <t>Changes in fair value of contingent consideration</t>
        </is>
      </c>
      <c r="B6" s="7" t="n">
        <v>0.6</v>
      </c>
      <c r="C6" s="7" t="n">
        <v>0.9</v>
      </c>
      <c r="D6" s="7" t="n">
        <v>2.4</v>
      </c>
      <c r="E6" s="7" t="n">
        <v>2.6</v>
      </c>
    </row>
    <row r="7">
      <c r="A7" s="4" t="inlineStr">
        <is>
          <t>Adjusted gross margin</t>
        </is>
      </c>
      <c r="B7" s="7" t="n">
        <v>74.59999999999999</v>
      </c>
      <c r="C7" s="7" t="n">
        <v>95.5</v>
      </c>
      <c r="D7" s="5" t="n">
        <v>284</v>
      </c>
      <c r="E7" s="7" t="n">
        <v>463.9</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7.4</v>
      </c>
      <c r="C10" s="7" t="n">
        <v>16.9</v>
      </c>
      <c r="D10" s="7" t="n">
        <v>34.3</v>
      </c>
      <c r="E10" s="7" t="n">
        <v>63.6</v>
      </c>
    </row>
    <row r="11">
      <c r="A11" s="4" t="inlineStr">
        <is>
          <t>Gross margin</t>
        </is>
      </c>
      <c r="B11" s="5" t="n">
        <v>0</v>
      </c>
      <c r="C11" s="5" t="n">
        <v>0</v>
      </c>
      <c r="D11" s="5" t="n">
        <v>0</v>
      </c>
      <c r="E11" s="5" t="n">
        <v>0</v>
      </c>
    </row>
    <row r="12">
      <c r="A12" s="4" t="inlineStr">
        <is>
          <t>Adjusted gross margin</t>
        </is>
      </c>
      <c r="B12" s="5" t="n">
        <v>0</v>
      </c>
      <c r="C12" s="5" t="n">
        <v>0</v>
      </c>
      <c r="D12" s="5" t="n">
        <v>0</v>
      </c>
      <c r="E12" s="5" t="n">
        <v>0</v>
      </c>
    </row>
    <row r="13">
      <c r="A13" s="4" t="inlineStr">
        <is>
          <t>Contracts and gra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Revenues</t>
        </is>
      </c>
      <c r="B15" s="7" t="n">
        <v>17.4</v>
      </c>
      <c r="C15" s="7" t="n">
        <v>16.9</v>
      </c>
      <c r="D15" s="7" t="n">
        <v>34.3</v>
      </c>
      <c r="E15" s="7" t="n">
        <v>63.6</v>
      </c>
    </row>
    <row r="16">
      <c r="A16" s="4" t="inlineStr">
        <is>
          <t>Contracts and grants | Other</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Revenues</t>
        </is>
      </c>
      <c r="B18" s="7" t="n">
        <v>17.4</v>
      </c>
      <c r="C18" s="7" t="n">
        <v>16.9</v>
      </c>
      <c r="D18" s="7" t="n">
        <v>34.3</v>
      </c>
      <c r="E18" s="7" t="n">
        <v>63.6</v>
      </c>
    </row>
    <row r="19">
      <c r="A19" s="4" t="inlineStr">
        <is>
          <t>Product sales, net</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Revenues</t>
        </is>
      </c>
      <c r="B21" s="7" t="n">
        <v>186.2</v>
      </c>
      <c r="C21" s="7" t="n">
        <v>270.5</v>
      </c>
      <c r="D21" s="7" t="n">
        <v>660.5</v>
      </c>
      <c r="E21" s="7" t="n">
        <v>589.6</v>
      </c>
    </row>
    <row r="22">
      <c r="A22" s="4" t="inlineStr">
        <is>
          <t>Cost of goods and services sold</t>
        </is>
      </c>
      <c r="B22" s="7" t="n">
        <v>-85.5</v>
      </c>
      <c r="C22" s="7" t="n">
        <v>-103.2</v>
      </c>
      <c r="D22" s="7" t="n">
        <v>-256.8</v>
      </c>
      <c r="E22" s="5" t="n">
        <v>-237</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36.2</v>
      </c>
      <c r="C25" s="7" t="n">
        <v>112.6</v>
      </c>
      <c r="D25" s="7" t="n">
        <v>90.7</v>
      </c>
      <c r="E25" s="7" t="n">
        <v>283.7</v>
      </c>
    </row>
    <row r="26">
      <c r="A26" s="4" t="inlineStr">
        <is>
          <t>Cost of goods and services sold</t>
        </is>
      </c>
      <c r="B26" s="7" t="n">
        <v>-63.1</v>
      </c>
      <c r="C26" s="7" t="n">
        <v>-114.3</v>
      </c>
      <c r="D26" s="7" t="n">
        <v>-217.5</v>
      </c>
      <c r="E26" s="7" t="n">
        <v>-307.6</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Revenues</t>
        </is>
      </c>
      <c r="B29" s="7" t="n">
        <v>186.2</v>
      </c>
      <c r="C29" s="7" t="n">
        <v>270.5</v>
      </c>
      <c r="D29" s="7" t="n">
        <v>660.5</v>
      </c>
      <c r="E29" s="7" t="n">
        <v>589.6</v>
      </c>
    </row>
    <row r="30">
      <c r="A30" s="4" t="inlineStr">
        <is>
          <t>Gross margin</t>
        </is>
      </c>
      <c r="B30" s="7" t="n">
        <v>100.7</v>
      </c>
      <c r="C30" s="7" t="n">
        <v>167.3</v>
      </c>
      <c r="D30" s="7" t="n">
        <v>403.7</v>
      </c>
      <c r="E30" s="7" t="n">
        <v>352.6</v>
      </c>
    </row>
    <row r="31">
      <c r="A31" s="4" t="inlineStr">
        <is>
          <t>Changes in fair value of contingent consideration</t>
        </is>
      </c>
      <c r="B31" s="7" t="n">
        <v>0.6</v>
      </c>
      <c r="C31" s="7" t="n">
        <v>0.9</v>
      </c>
      <c r="D31" s="7" t="n">
        <v>2.4</v>
      </c>
      <c r="E31" s="7" t="n">
        <v>2.6</v>
      </c>
    </row>
    <row r="32">
      <c r="A32" s="4" t="inlineStr">
        <is>
          <t>Adjusted gross margin</t>
        </is>
      </c>
      <c r="B32" s="7" t="n">
        <v>101.3</v>
      </c>
      <c r="C32" s="7" t="n">
        <v>168.2</v>
      </c>
      <c r="D32" s="7" t="n">
        <v>406.1</v>
      </c>
      <c r="E32" s="7" t="n">
        <v>355.2</v>
      </c>
    </row>
    <row r="33">
      <c r="A33" s="4" t="inlineStr">
        <is>
          <t>Products | Product sales, net</t>
        </is>
      </c>
      <c r="B33" s="4" t="inlineStr">
        <is>
          <t xml:space="preserve"> </t>
        </is>
      </c>
      <c r="C33" s="4" t="inlineStr">
        <is>
          <t xml:space="preserve"> </t>
        </is>
      </c>
      <c r="D33" s="4" t="inlineStr">
        <is>
          <t xml:space="preserve"> </t>
        </is>
      </c>
      <c r="E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7" t="n">
        <v>-85.5</v>
      </c>
      <c r="C35" s="7" t="n">
        <v>-103.2</v>
      </c>
      <c r="D35" s="7" t="n">
        <v>-256.8</v>
      </c>
      <c r="E35" s="5" t="n">
        <v>-237</v>
      </c>
    </row>
    <row r="36">
      <c r="A36" s="4" t="inlineStr">
        <is>
          <t>Services</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Gross margin</t>
        </is>
      </c>
      <c r="B38" s="7" t="n">
        <v>-26.7</v>
      </c>
      <c r="C38" s="7" t="n">
        <v>-72.7</v>
      </c>
      <c r="D38" s="7" t="n">
        <v>-122.1</v>
      </c>
      <c r="E38" s="7" t="n">
        <v>108.7</v>
      </c>
    </row>
    <row r="39">
      <c r="A39" s="4" t="inlineStr">
        <is>
          <t>Adjusted gross margin</t>
        </is>
      </c>
      <c r="B39" s="7" t="n">
        <v>-26.7</v>
      </c>
      <c r="C39" s="7" t="n">
        <v>-72.7</v>
      </c>
      <c r="D39" s="7" t="n">
        <v>-122.1</v>
      </c>
      <c r="E39" s="7" t="n">
        <v>108.7</v>
      </c>
    </row>
    <row r="40">
      <c r="A40" s="4" t="inlineStr">
        <is>
          <t>Revenues</t>
        </is>
      </c>
      <c r="B40" s="7" t="n">
        <v>36.4</v>
      </c>
      <c r="C40" s="7" t="n">
        <v>41.6</v>
      </c>
      <c r="D40" s="7" t="n">
        <v>95.40000000000001</v>
      </c>
      <c r="E40" s="7" t="n">
        <v>416.3</v>
      </c>
    </row>
    <row r="41">
      <c r="A41" s="4" t="inlineStr">
        <is>
          <t>Services | Services</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row>
    <row r="43">
      <c r="A43" s="4" t="inlineStr">
        <is>
          <t>Cost of goods and services sold</t>
        </is>
      </c>
      <c r="B43" s="6" t="n">
        <v>-63.1</v>
      </c>
      <c r="C43" s="6" t="n">
        <v>-114.3</v>
      </c>
      <c r="D43" s="6" t="n">
        <v>-217.5</v>
      </c>
      <c r="E43" s="6" t="n">
        <v>-30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t>
        </is>
      </c>
      <c r="B4" s="6" t="n">
        <v>20.4</v>
      </c>
      <c r="C4" s="6" t="n">
        <v>14.4</v>
      </c>
      <c r="D4" s="6" t="n">
        <v>65.5</v>
      </c>
      <c r="E4" s="6" t="n">
        <v>46.5</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t>
        </is>
      </c>
      <c r="B7" s="7" t="n">
        <v>3.3</v>
      </c>
      <c r="C7" s="5" t="n">
        <v>1</v>
      </c>
      <c r="D7" s="7" t="n">
        <v>5.7</v>
      </c>
      <c r="E7" s="7" t="n">
        <v>4.3</v>
      </c>
    </row>
    <row r="8">
      <c r="A8" s="4" t="inlineStr">
        <is>
          <t>Products</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t>
        </is>
      </c>
      <c r="B10" s="7" t="n">
        <v>11.5</v>
      </c>
      <c r="C10" s="5" t="n">
        <v>5</v>
      </c>
      <c r="D10" s="7" t="n">
        <v>25.6</v>
      </c>
      <c r="E10" s="7" t="n">
        <v>20.9</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Depreciation:</t>
        </is>
      </c>
      <c r="B12" s="4" t="inlineStr">
        <is>
          <t xml:space="preserve"> </t>
        </is>
      </c>
      <c r="C12" s="4" t="inlineStr">
        <is>
          <t xml:space="preserve"> </t>
        </is>
      </c>
      <c r="D12" s="4" t="inlineStr">
        <is>
          <t xml:space="preserve"> </t>
        </is>
      </c>
      <c r="E12" s="4" t="inlineStr">
        <is>
          <t xml:space="preserve"> </t>
        </is>
      </c>
    </row>
    <row r="13">
      <c r="A13" s="4" t="inlineStr">
        <is>
          <t>Total</t>
        </is>
      </c>
      <c r="B13" s="6" t="n">
        <v>5.6</v>
      </c>
      <c r="C13" s="6" t="n">
        <v>8.4</v>
      </c>
      <c r="D13" s="6" t="n">
        <v>34.2</v>
      </c>
      <c r="E13" s="6" t="n">
        <v>2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 - $ / shares</t>
        </is>
      </c>
      <c r="B1" s="2" t="inlineStr">
        <is>
          <t>Sep. 30, 2022</t>
        </is>
      </c>
      <c r="C1" s="2" t="inlineStr">
        <is>
          <t>Dec. 31, 2021</t>
        </is>
      </c>
      <c r="D1" s="2" t="inlineStr">
        <is>
          <t>Sep.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9" t="n">
        <v>0.001</v>
      </c>
      <c r="C3" s="9" t="n">
        <v>0.001</v>
      </c>
      <c r="D3" s="9"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Business Overview Emergent BioSolutions Inc. (“Emergent,” the “Company,” “we,” “us,” and “our”)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ive distinct PHT categories: chemical, biological, radiological, nuclear and explosives (CBRNE); emerging infectious diseases (EID); travel health; emerging health crises; and acute/emergency care. The Company has a product portfolio of thirteen products (vaccines, therapeutics and drug-device combination products). The revenue generated by the products comprises a substantial portion of the Company's revenue. The Company also has one product candidate that is procured under special circumstances by the U.S. government (USG), although it is not approved by the U.S. Food and Drug Administration (FDA). The Company structures the business with a focus on markets and customers. As such, the key components of the business structure include the following three business lines: Government - Medical Countermeasures (MCM) Products, Commercial Products, and CDMO Services. The Company operates as two operating segments: 1) a products segment (Products) consisting of the Government - MCM and Commercial business lines and 2) a services segment (Services) focused on CDMO (Note 14, " Segment information" ). The Company's products and services include: Government - MCM Products ▪ AV7909 ® , is a procured product candidate being developed as a next generation anthrax vaccine for post-exposure prophylaxis of disease resulting from suspected or confirmed Bacillus anthracis exposure. The USG has largely switched from procuring BioThrax to AV7909 for the Strategic National Stockpile (SNS) prior to its approval by the FDA; ▪ BioThrax ® , the only vaccine licensed by the FDA, for the general use prophylaxis and post-exposure prophylaxis of anthrax disease; ▪ ACAM2000 ® , the only single-dose smallpox vaccine licensed by the FDA for active immunization against smallpox disease for persons determined to be at high risk for smallpox infection; ▪ BAT ® , the only heptavalent antitoxin licensed by the FDA and Health Canada for the treatment of botulism; ▪ CNJ-016 ® , also referred to as VIGIV, the only polyclonal antibody therapeutic licensed by the FDA and Health Canada to address certain complications from smallpox vaccination; ▪ Raxibacumab injection, a fully human monoclonal antibody therapeutic licensed by the FDA for the treatment and prophylaxis of inhalational anthrax; ▪ Anthrasil ® , the only polyclonal antibody therapeutic licensed by the FDA and Health Canada for the treatment of inhalational anthrax; ▪ RSDL ® , the only medical device cleared by the FDA to remove or neutralize the following chemical warfare agents from the skin: tabun, sarin, soman, cyclohexyl sarin, VR, VX, mustard gas and T-2 toxin; and ▪ Trobigard ® atropine sulfate, obidoxime chloride AUTO-INJECTOR, is a combination drug-device auto-injector procured product candidate that contains atropine sulfate and obidoxime chloride. It has not been approved by the FDA, but it is procured by certain authorized government buyers under special circumstances for potential use as a nerve agent countermeasure. ▪ TEMBEXA ® , an oral antiviral formulated as 100 mg tablets and 10 mg/mL oral suspension dosed once weekly for two weeks. It has been approved by the FDA for the treatment of human smallpox disease caused by variola virus in adult and pediatric patients, including neonates. ▪ Ebanga™ (ansuvimab-zykl, formerly referred to as mAb114) is a monoclonal antibody with antiviral activity provided through a single IV infusion for the treatment of Ebola. Under the terms of a collaboration with Ridgeback Biotherapeutics, Emergent will be responsible for the manufacturing, sale, and distribution of Ebanga™ in the United States and Canada, and Ridgeback Biotherapeutics will serve as the global access partner for Ebanga™. Commercial Products ▪ NARCAN ® (naloxone HCl) Nasal Spray, the first needle-free formulation of naloxone approved by the FDA and Health Canada, for the emergency treatment of known or suspected opioid overdose as manifested by respiratory and/or central nervous system depression; ▪ Vaxchora ® (Cholera Vaccine, Live, Oral), the only single-dose oral vaccine licensed by the FDA and the European Medicines Agency (EMA) for the prevention of cholera; and ▪ Vivotif ® (Typhoid Vaccine Live Oral Ty21a), the only oral vaccine licensed by the FDA for the prevention of typhoid fever. Services - Contract Development and Manufacturing The Company's services line focused on CDMO offerings covers development services, drug substance manufacturing, drug product manufacturing, and when necessary, suite reservations, which depending on facts and circumstances could be considered a lease. These services are provided to customers spanning the pharmaceutical and biotechnology industries as well as the USG and non-governmental organizations. The Company's technology platforms include mammalian, microbial, viral, plasma and advanced therapies utilizing the Company's core capabilities for manufacturing to third parties on a clinical and commercial (small and large) scale. Additional services include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on multiple platforms. Asset Acquisition During the three months ended September 30, 2022, the Company acquired from Chimerix ("the Seller") the exclusive worldwide rights to brincidofovir, including TEMBEXA® and related assets (the “Transaction”). TEMBEXA is a medical countermeasure for smallpox approved by the FDA in June 2021. Under the terms of the Asset Purchase Agreement (the "Purchase Agreement"), the Company paid $238.0 million upon closing of the Transaction, and is subject to potential milestone payments of up to $124.0 million contingent on the potential exercise by the U.S. government of procurement options. The closing payment and the milestone payments were based on the actual procurement value of the procurement contract (the "BARDA Contract") with the Biomedical Advanced Research and Development Authority (“BARDA”). Each milestone payment is associated with the exercise of future BARDA procurement options of TEMBEXA following the BARDA Contract base period. The Seller is also eligible to receive up to $12.5 million in regulatory milestones associated with the SymBio Pharmaceuticals Ltd. brincidofovir licensing arrangements assumed by the Company in the Transaction. The milestone payments will be recorded when the associated procurement options have been exercised and/or the regulatory milestones have been met and the consideration is paid or become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19:28Z</dcterms:created>
  <dcterms:modified xmlns:dcterms="http://purl.org/dc/terms/" xmlns:xsi="http://www.w3.org/2001/XMLSchema-instance" xsi:type="dcterms:W3CDTF">2022-11-08T23:19:28Z</dcterms:modified>
</cp:coreProperties>
</file>